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usiness Overview" sheetId="9" r:id="rId9"/>
    <s:sheet name="Fair Value of Financial Instrum" sheetId="10" r:id="rId10"/>
    <s:sheet name="Income Taxes" sheetId="11" r:id="rId11"/>
    <s:sheet name="Sales of Certain International " sheetId="12" r:id="rId12"/>
    <s:sheet name="Inventory" sheetId="13" r:id="rId13"/>
    <s:sheet name="Property, Plant &amp; Equipment, ne" sheetId="14" r:id="rId14"/>
    <s:sheet name="Asset Retirement Obligations" sheetId="15" r:id="rId15"/>
    <s:sheet name="Intangibles, net" sheetId="16" r:id="rId16"/>
    <s:sheet name="Accrued Expenses and Other Curr" sheetId="17" r:id="rId17"/>
    <s:sheet name="Financing Arrangements" sheetId="18" r:id="rId18"/>
    <s:sheet name="Stock-Based Compensation" sheetId="19" r:id="rId19"/>
    <s:sheet name="Net Income (Loss) Per Common Sh" sheetId="20" r:id="rId20"/>
    <s:sheet name="Other (Expense) Income, net" sheetId="21" r:id="rId21"/>
    <s:sheet name="Legal Proceedings and Contingen" sheetId="22" r:id="rId22"/>
    <s:sheet name="Related Party Transactions" sheetId="23" r:id="rId23"/>
    <s:sheet name="Segment Information" sheetId="24" r:id="rId24"/>
    <s:sheet name="Business Overview (Policies)" sheetId="25" r:id="rId25"/>
    <s:sheet name="Fair Value of Financial Instr26" sheetId="26" r:id="rId26"/>
    <s:sheet name="Sales of Certain Internationa27" sheetId="27" r:id="rId27"/>
    <s:sheet name="Inventory (Tables)" sheetId="28" r:id="rId28"/>
    <s:sheet name="Property, Plant &amp; Equipment, 29" sheetId="29" r:id="rId29"/>
    <s:sheet name="Asset Retirement Obligations (T" sheetId="30" r:id="rId30"/>
    <s:sheet name="Intangibles, net (Tables)" sheetId="31" r:id="rId31"/>
    <s:sheet name="Accrued Expenses and Other Cu32" sheetId="32" r:id="rId32"/>
    <s:sheet name="Financing Arrangements (Tables)" sheetId="33" r:id="rId33"/>
    <s:sheet name="Stock-Based Compensation (Table" sheetId="34" r:id="rId34"/>
    <s:sheet name="Net Income (Loss) Per Common 35" sheetId="35" r:id="rId35"/>
    <s:sheet name="Other (Expense) Income, net (Ta" sheetId="36" r:id="rId36"/>
    <s:sheet name="Segment Information (Tables)" sheetId="37" r:id="rId37"/>
    <s:sheet name="Business Overview - Additional " sheetId="38" r:id="rId38"/>
    <s:sheet name="Fair Value of Financial Instr39" sheetId="39" r:id="rId39"/>
    <s:sheet name="Income Taxes - Additional Infor" sheetId="40" r:id="rId40"/>
    <s:sheet name="Sales of Certain Internationa41" sheetId="41" r:id="rId41"/>
    <s:sheet name="Sales of Certain Internationa42" sheetId="42" r:id="rId42"/>
    <s:sheet name="Inventory - Schedule of Invento" sheetId="43" r:id="rId43"/>
    <s:sheet name="Inventory - Additional Informat" sheetId="44" r:id="rId44"/>
    <s:sheet name="Property, Plant &amp; and Equipment" sheetId="45" r:id="rId45"/>
    <s:sheet name="Property, Plant &amp; Equipment, 46" sheetId="46" r:id="rId46"/>
    <s:sheet name="Asset Retirement Obligations - " sheetId="47" r:id="rId47"/>
    <s:sheet name="Asset Retirement Obligations 48" sheetId="48" r:id="rId48"/>
    <s:sheet name="Intangibles, Net - Schedule of " sheetId="49" r:id="rId49"/>
    <s:sheet name="Intangibles, Net - Additional I" sheetId="50" r:id="rId50"/>
    <s:sheet name="Intangibles, Net - Schedule o51" sheetId="51" r:id="rId51"/>
    <s:sheet name="Accrued Expenses and Other Cu52" sheetId="52" r:id="rId52"/>
    <s:sheet name="Financing Arrangements - Additi" sheetId="53" r:id="rId53"/>
    <s:sheet name="Financing Arrangements - Schedu" sheetId="54" r:id="rId54"/>
    <s:sheet name="Financing Arrangements - Sche55" sheetId="55" r:id="rId55"/>
    <s:sheet name="Stock-Based Compensation - Addi" sheetId="56" r:id="rId56"/>
    <s:sheet name="Stock-Based Compensation - Sche" sheetId="57" r:id="rId57"/>
    <s:sheet name="Net Income (Loss) Per Common 58" sheetId="58" r:id="rId58"/>
    <s:sheet name="Net Income (Loss) Per Common 59" sheetId="59" r:id="rId59"/>
    <s:sheet name="Other (Expense) Income, net - S" sheetId="60" r:id="rId60"/>
    <s:sheet name="Related Party Transactions - Ad" sheetId="61" r:id="rId61"/>
    <s:sheet name="Segment Information - Additiona" sheetId="62" r:id="rId62"/>
    <s:sheet name="Segment Information - Schedule " sheetId="63" r:id="rId63"/>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NTH</t>
  </si>
  <si>
    <t>Entity Registrant Name</t>
  </si>
  <si>
    <t>LANTHEUS HOLDINGS, INC.</t>
  </si>
  <si>
    <t>Entity Central Index Key</t>
  </si>
  <si>
    <t>Current Fiscal Year End Date</t>
  </si>
  <si>
    <t>--12-31</t>
  </si>
  <si>
    <t>Entity Filer Category</t>
  </si>
  <si>
    <t>Non-accelerated Filer</t>
  </si>
  <si>
    <t>Entity Common Stock, Shares Outstanding</t>
  </si>
  <si>
    <t>Condensed Consolidated Statements of Operations - USD ($) $ in Thousands</t>
  </si>
  <si>
    <t>3 Months Ended</t>
  </si>
  <si>
    <t>Sep. 30, 2015</t>
  </si>
  <si>
    <t>Income Statement [Abstract]</t>
  </si>
  <si>
    <t>Revenues</t>
  </si>
  <si>
    <t>Cost of goods sold</t>
  </si>
  <si>
    <t>Gross profit</t>
  </si>
  <si>
    <t>Operating expenses</t>
  </si>
  <si>
    <t>Sales and marketing</t>
  </si>
  <si>
    <t>General and administrative</t>
  </si>
  <si>
    <t>Research and development</t>
  </si>
  <si>
    <t>Total operating expenses</t>
  </si>
  <si>
    <t>Gain on sales of assets</t>
  </si>
  <si>
    <t>Operating income</t>
  </si>
  <si>
    <t>Interest expense, net</t>
  </si>
  <si>
    <t>Debt retirement costs</t>
  </si>
  <si>
    <t>Loss on extinguishment of debt</t>
  </si>
  <si>
    <t>Other (expense) income, net</t>
  </si>
  <si>
    <t>Income (loss) before income taxes</t>
  </si>
  <si>
    <t>Provision for income taxes</t>
  </si>
  <si>
    <t>Net income (loss)</t>
  </si>
  <si>
    <t>Net income (loss) per weighted-average common share outstanding:</t>
  </si>
  <si>
    <t>Basic</t>
  </si>
  <si>
    <t>Diluted</t>
  </si>
  <si>
    <t>Weighted-average common shares outstanding:</t>
  </si>
  <si>
    <t>Condensed Consolidated Statements of Comprehensive Income (Loss) - USD ($) $ in Thousands</t>
  </si>
  <si>
    <t>Statement of Comprehensive Income [Abstract]</t>
  </si>
  <si>
    <t>Other comprehensive income (loss):</t>
  </si>
  <si>
    <t>Reclassification adjustment for gains on sales of assets included in net income (loss)</t>
  </si>
  <si>
    <t>Foreign currency translation</t>
  </si>
  <si>
    <t>Total other comprehensive income (loss)</t>
  </si>
  <si>
    <t>Comprehensive income (loss)</t>
  </si>
  <si>
    <t>Condensed Consolidated Balance Sheets - USD ($) $ in Thousands</t>
  </si>
  <si>
    <t>Dec. 31, 2015</t>
  </si>
  <si>
    <t>Current assets:</t>
  </si>
  <si>
    <t>Cash and cash equivalents</t>
  </si>
  <si>
    <t>Accounts receivable, net of allowance of $907 and $881</t>
  </si>
  <si>
    <t>Inventory</t>
  </si>
  <si>
    <t>Other current assets</t>
  </si>
  <si>
    <t>Assets held for sale</t>
  </si>
  <si>
    <t>Total current assets</t>
  </si>
  <si>
    <t>Property, plant &amp; equipment, net</t>
  </si>
  <si>
    <t>Capitalized software development costs, net</t>
  </si>
  <si>
    <t>Intangibles, net</t>
  </si>
  <si>
    <t>Goodwill</t>
  </si>
  <si>
    <t>Other long-term assets</t>
  </si>
  <si>
    <t>Total assets</t>
  </si>
  <si>
    <t>Current liabilities:</t>
  </si>
  <si>
    <t>Current portion of long-term debt</t>
  </si>
  <si>
    <t>Accounts payable</t>
  </si>
  <si>
    <t>Accrued expenses and other current liabilities</t>
  </si>
  <si>
    <t>Liabilities held for sale</t>
  </si>
  <si>
    <t>Total current liabilities</t>
  </si>
  <si>
    <t>Asset retirement obligation</t>
  </si>
  <si>
    <t>Long-term debt, net</t>
  </si>
  <si>
    <t>Other long-term liabilities</t>
  </si>
  <si>
    <t>Total liabilities</t>
  </si>
  <si>
    <t>Commitments and contingencies (See Note 14)</t>
  </si>
  <si>
    <t xml:space="preserve"> </t>
  </si>
  <si>
    <t>Stockholders' deficit:</t>
  </si>
  <si>
    <t>Preferred stock ($0.01 par value, 25,000,000 shares authorized; no shares issued and outstanding)</t>
  </si>
  <si>
    <t>Common stock ($0.01 par value, 250,000,000 shares authorized; 35,714,792 and 30,364,501 shares issued and outstanding, respectively)</t>
  </si>
  <si>
    <t>Additional paid-in capital</t>
  </si>
  <si>
    <t>Accumulated deficit</t>
  </si>
  <si>
    <t>Accumulated other comprehensive loss</t>
  </si>
  <si>
    <t>Total stockholders' deficit</t>
  </si>
  <si>
    <t>Total liabilities and stockholders' deficit</t>
  </si>
  <si>
    <t>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Stockholders' Deficit - 9 months ended Sep. 30, 2016 - USD ($) $ in Thousands</t>
  </si>
  <si>
    <t>Total</t>
  </si>
  <si>
    <t>Follow-on Offering [Member]</t>
  </si>
  <si>
    <t>Common Stock [Member]</t>
  </si>
  <si>
    <t>Common Stock [Member]Follow-on Offering [Member]</t>
  </si>
  <si>
    <t>Additional Paid-In Capital [Member]</t>
  </si>
  <si>
    <t>Additional Paid-In Capital [Member]Follow-on Offering [Member]</t>
  </si>
  <si>
    <t>Accumulated Deficit [Member]</t>
  </si>
  <si>
    <t>Accumulated Other Comprehensive Loss [Member]</t>
  </si>
  <si>
    <t>Balance at Dec. 31, 2015</t>
  </si>
  <si>
    <t>Balance, (in shares) at Dec. 31, 2015</t>
  </si>
  <si>
    <t>Other comprehensive income</t>
  </si>
  <si>
    <t>Vesting of restricted stock awards</t>
  </si>
  <si>
    <t>Vesting of restricted stock awards,shares</t>
  </si>
  <si>
    <t>Issuance of common stock</t>
  </si>
  <si>
    <t>Issuance of common stock,shares</t>
  </si>
  <si>
    <t>Shares withheld to cover taxes</t>
  </si>
  <si>
    <t>Shares withheld to cover taxes,shares</t>
  </si>
  <si>
    <t>Stock option exercises</t>
  </si>
  <si>
    <t>Stock option exercises,shares</t>
  </si>
  <si>
    <t>Stock-based compensation</t>
  </si>
  <si>
    <t>Net income</t>
  </si>
  <si>
    <t>Balance at Sep. 30, 2016</t>
  </si>
  <si>
    <t>Balance, (in shares) at Sep. 30, 2016</t>
  </si>
  <si>
    <t>Condensed Consolidated Statement of Stockholders' Deficit (Parenthetical) $ in Thousands</t>
  </si>
  <si>
    <t>Sep. 30, 2016USD ($)</t>
  </si>
  <si>
    <t>Follow-on offering, issuance costs</t>
  </si>
  <si>
    <t>Condensed Consolidated Statements of Cash Flows - USD ($) $ in Thousands</t>
  </si>
  <si>
    <t>Operating Activities</t>
  </si>
  <si>
    <t>Adjustments to reconcile net income (loss) to cash flows from operating activities:</t>
  </si>
  <si>
    <t>Depreciation and amortization</t>
  </si>
  <si>
    <t>Provision for excess and obsolete inventory</t>
  </si>
  <si>
    <t>Stock-based compensation expense</t>
  </si>
  <si>
    <t>Other</t>
  </si>
  <si>
    <t>Changes in operating assets and liabilities:</t>
  </si>
  <si>
    <t>Accounts receivable</t>
  </si>
  <si>
    <t>Accrued expenses and other liabilities</t>
  </si>
  <si>
    <t>Cash provided by operating activities</t>
  </si>
  <si>
    <t>Investing Activities</t>
  </si>
  <si>
    <t>Proceeds from sales of assets</t>
  </si>
  <si>
    <t>Capital expenditures</t>
  </si>
  <si>
    <t>Redemption of certificate of deposit-restricted</t>
  </si>
  <si>
    <t>Cash provided by (used in) investing activities</t>
  </si>
  <si>
    <t>Financing Activities</t>
  </si>
  <si>
    <t>Proceeds from issuance of common stock in public offering</t>
  </si>
  <si>
    <t>Payments for offering costs</t>
  </si>
  <si>
    <t>Proceeds from issuance of long-term debt</t>
  </si>
  <si>
    <t>Principal payments on long-term debt</t>
  </si>
  <si>
    <t>Principal payments on senior notes</t>
  </si>
  <si>
    <t>Payment for call premium on senior notes</t>
  </si>
  <si>
    <t>Repayments of amounts borrowed under revolving line of credit</t>
  </si>
  <si>
    <t>Payments of minimum statutory tax withholdings on net share settlements of equity awards</t>
  </si>
  <si>
    <t>Proceeds from stock option exercises</t>
  </si>
  <si>
    <t>Deferred financing costs</t>
  </si>
  <si>
    <t>Cash (used in) provided by financing activities</t>
  </si>
  <si>
    <t>Effect of foreign exchange rates on cash and cash equivalents</t>
  </si>
  <si>
    <t>Increase in cash and cash equivalents</t>
  </si>
  <si>
    <t>Cash and cash equivalents, beginning of period</t>
  </si>
  <si>
    <t>Cash and cash equivalents, end of period</t>
  </si>
  <si>
    <t>Business Overview</t>
  </si>
  <si>
    <t>Organization, Consolidation and Presentation of Financial Statements [Abstract]</t>
  </si>
  <si>
    <t xml:space="preserve">1. Business Overview
Description of Business
Holdings, a Delaware corporation, is the parent company of LMI,
also a Delaware corporation.
The Company develops, manufactures and commercializes innovative
diagnostic medical imaging agents and products that assist
clinicians in the diagnosis and treatment of cardiovascular and
other diseases. The Company’s commercial products are used by
cardiologists, nuclear physicians, radiologists, internal medicine
physicians, sonographers, and technologists working in a variety of
clinical settings. The Company sells its products to
radiopharmacies, hospitals, clinics, group practices, integrated
delivery networks and group purchasing organizations. The Company
sells its products globally and has operations in the United
States, Puerto Rico and Canada and third-party distribution
relationships in Europe, Australia, Asia Pacific and Latin
America.
The Company’s portfolio of nine commercial products is
diversified across a range of imaging procedures. The
Company’s imaging agents and products include the
following:
• DEFINITY is the leading ultrasound
contrast imaging agent used by cardiologists and sonographers
during cardiac ultrasound, or echocardiography, exams based on
revenue and usage. DEFINITY is an injectable agent that, in the
United State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
• TechneLite is a self-contained
system, or generator, of technetium (Tc99m), a radioisotope with a
six hour half-life, used by radiopharmacies to prepare various
nuclear imaging agents.
• Xenon Xe 133 Gas
(“Xenon”) is a radiopharmaceutical gas that is inhaled
and used to assess pulmonary function and also cerebral blood
flow.
• Neurolite is an injectable,
technetium-labeled imaging agent used with Single Photon Emission
Computed Tomography (“SPECT”), technology to identify
the area within the brain where blood flow has been blocked or
reduced due to stroke.
• Cardiolite is an injectable,
technetium-labeled imaging agent, also known by its generic name
Sestamibi, used with SPECT technology in myocardial perfusion
imaging (“MPI”), procedures that assess blood flow
distribution to the heart.
In the United States, the Company sells DEFINITY through its sales
team that calls on healthcare providers in the echocardiography
space, as well as group purchasing organizations and integrated
delivery networks. The Company’s radiopharmaceutical products
are primarily distributed through third party commercial
radiopharmacies.
The Company’s International operations consist of sales
directly to end users through its wholly owned radiopharmacy in
Puerto Rico and sales through the Company’s distributors in
Canada, Europe, Australia, Asia Pacific and Latin America.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of the
Securities and Exchange Commission (“SEC”).
Accordingly, they do not include all of the information and
footnotes required by U.S. GAAP for complete financial
statements. These condensed consolidated financial statements
and accompanying notes are unaudited and should be read in
conjunction with the consolidated financial statements and notes
thereto included in the Company’s Annual Report on Form 10-K
for the year ended December 31, 2015 filed with the SEC on
March 2, 2016 and updated, as necessary, in this quarterly
report. There were no other changes to the Company’s
accounting policies since December 31, 2015.
In the opinion of management, the accompanying unaudited condensed
consolidated financial statements of Lantheus Holdings, Inc.
include all normal and recurring adjustments necessary for a fair
statement of the Company’s condensed consolidated financial
position as of September 30, 2016 and December 31, 2015, results of
operations and comprehensive earnings for the three and nine months
ended September 30, 2016 and 2015, and cash flows for the nine
months ended September 30, 2016 and 2015. The results of
operations for the nine months ended September 30, 2016 are not
necessarily indicative of the operating results to be expected for
the full fiscal year or any future period.
Principles of Consolidation
The condensed consolidated financial statements include the
accounts of the Company and its wholly-owned subsidiaries. All
intercompany accounts and transactions have been eliminated in
consolidation.
Manufacturing and Customer Concentrations, Liquidity and
Management’s Plans
The Company currently relies on Jubilant HollisterStier
(“JHS”) as its sole source manufacturer of DEFINITY,
Neurolite and evacuation vials for TechneLite. The Company recently
completed its technology transfer activities at JHS and received
Food and Drug Administration (“FDA”) approval for its
Cardiolite product supply. The Company has technology transfer
activities ongoing at Pharmalucence for the manufacture and supply
of DEFINITY, but such activities have been further delayed and the
Company cannot predict when or if Pharmalucence will be able to
manufacture and supply DEFINITY.
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The Company has historically been dependent on key customers and
group purchasing organizations for the majority of the sales of its
medical imaging products. The Company’s ability to maintain
and profitably renew those contracts and relationships with those
key customers and group purchasing organizations is an important
aspect of the Company’s strategy.
Borrowing capacity under the Company’s $50.0 million
revolving credit facility (the “Revolving
Facility”), is calculated by reference to a borrowing base
consisting of a percentage of certain eligible accounts receivable,
inventory and machinery and equipment minus any reserves (the
“Borrowing Base”). If the Company is not successful in
achieving its forecasted operating results, the Company’s
accounts receivable and inventory could be negatively affected,
thus reducing the Borrowing Base and limiting the Company’s
borrowing capacity. As of September 30, 2016, the aggregate
Borrowing Base was approximately $40.4 million, which was reduced
by the $8.8 million unfunded Standby Letter of Credit and $0.1
million in accrued interest, resulting in a net Borrowing Base
availability of approximately $31.5 million. The Company’s
senior secured term loan facility (the “Term
Facility”), contains a number of affirmative, negative,
reporting and financial covenants, in each case subject to certain
exceptions and materiality thresholds. Incremental borrowings under
the Revolving Facility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results of
operations and availability under the Revolving Facility will be
sufficient to continue to fund the Company’s liquidity
requirements for at least the next twelve months.
Use of Estimates
The preparation of condensed consolidated financial statements in
conformity with U.S. GAAP requires management to make certain
estimates and assumptions that affect the reported amounts of
assets and liabilities at the date of the condensed consolidated
financial statements, and the reported amounts of revenues and
expenses during the reporting period. The more significant
estimates reflected in the Company’s condensed consolidated
financial statements include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
Recent Accounting Pronouncements
In August 2016, the Financial Accounting Standards Board
(“FASB”) issued Accounting Standards Update
(“ASU”) 2016-15, Statement of Cash Flows
(Topic 230) – Classification of Certain cash Receipts and
Cash Payments
In March 2016, the FASB, issued ASU 2016-09, Compensation – Stock
Compensation (Topic 719), Improvements to Employee Share-Based
Payment Accounting
In February 2016, the FASB, issued ASU 2016-02, Leases (Topic 842) Leases (Topic 840)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
  </si>
  <si>
    <t>Fair Value of Financial Instruments</t>
  </si>
  <si>
    <t>Fair Value Disclosures [Abstract]</t>
  </si>
  <si>
    <t>2. Fair Value of Financial Instruments
The tables below present information about the Company’s
assets and liabilities that are measured at fair value on a
recurring basis as of September 30, 2016 and December 31,
2015,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from active markets that are observable, such as quoted prices,
interest rates and yield curves. Fair values determined by
Level 3 inputs utilize unobservable data points for the asset
or liability.
September 30, 2016
(in thousands) Total fair Quoted prices Significant other Significant
Money market (1) $ 3,050 $ 3,050 $
— $
—
Total $ 3,050 $ 3,050 $
— $
—
December 31, 2015
(in thousands) Total fair Quoted prices Significant other Significant
Money market (1) $ 1,586 $ 1,586 $
— $
—
Certificates of deposit—restricted 74
— 74
—
Total $ 1,660 $ 1,586 $ 74 $
—
(1) Money market funds are included in
cash and cash equivalents in the accompanying consolidated balance
sheets; valued at quoted market prices in active markets.
The estimated fair values of the Company’s financial
instruments, including its cash and cash equivalents, receivables,
accounts payable and accrued expenses approximate the carrying
values of these instruments due to their short term nature. The
estimated fair value of the Company’s Term Facility at both
September 30, 2016 and December 31, 2015, approximated
the carrying value because the interest rate is subject to change
with market interest rates.</t>
  </si>
  <si>
    <t>Income Taxes</t>
  </si>
  <si>
    <t>Income Tax Disclosure [Abstract]</t>
  </si>
  <si>
    <t xml:space="preserve">3. Income Taxes
The Company provides for income taxes at the end of each interim
period based on the estimated effective tax rate for the full
fiscal year in addition to discrete events which impact the interim
period. The Company’s effective tax rate differs from the
U.S. statutory rate principally due to the rate impact of uncertain
tax positions, valuation allowance changes and state taxes.
Cumulative adjustments to the tax provision are recorded in the
interim period in which a change in the estimated annual effective
rate is determined. The Company’s tax provision was
$20,000 and $0.7 million for the three and nine months ended
September 30, 2016, respectively, and $0.7 million and $1.9
million for the three and nine months ended September 30,
2015, respectively.
During the first quarter of 2016, the Company early adopted ASU No.
2015-17, Income
Taxes (Topic 740): Balance Sheet Classification of Deferred
Taxes </t>
  </si>
  <si>
    <t>Sales of Certain International Segment Assets</t>
  </si>
  <si>
    <t>Text Block [Abstract]</t>
  </si>
  <si>
    <t>4. Sales of Certain International Segment Assets
Sale of Certain Canadian Assets
During the fourth quarter of 2015, the Company committed to a plan
to sell certain assets and liabilities associated with the
Company’s international business in Canada. This event
qualified for held for sale accounting and the Company determined
that the fair value of the net assets being sold significantly
exceeded the carrying value as of December 31, 2015. The
transaction was finalized in the first quarter of 2016.
Effective January 7, 2016, the Canadian subsidiary of the
Company entered into an asset purchase agreement (“Canadian
Purchase Agreement”) pursuant to which it would sell
substantially all of the assets of its Canadian radiopharmacy
businesses and Gludef manufacturing and distribution business to
one of its existing Canadian radiopharmacy customers.
The purchase price for the asset sale was $9.0 million in cash and
also included a working capital adjustment of $0.5 million, which
was settled in the third quarter of 2016. The Canadian Purchase
Agreement contained customary representations, warranties and
covenants by each of the parties. Subject to certain limitations,
the buyer will be indemnified for damages resulting from breaches
or inaccuracies of the Company’s representations, warranties
and covenants in the Canadian Purchase Agreement.
As part of the transaction, the Company and the buyer also entered
into a customary transition services agreement and a long-term
supply contract under which the Company will supply the buyer with
certain of the Company’s products on commercial terms and
under which the buyer has agreed to certain product purchase
commitments.
The Company did not believe the sale of certain net assets in the
international segment constituted a strategic shift that would have
a major effect on its operations or financial results. As a result,
this transaction was not classified as discontinued operations in
the Company’s financial statements and was classified as
assets and liabilities held for sale as of December 31,
2015.
The following table summarizes the major classes of assets and
liabilities sold as of January 12, 2016 (date of the sale) and
held for sale as of December 31, 2015:
(in thousands) January 12, December 31,
Current Assets:
Accounts receivable, net $ 2,620 $ 2,512
Inventory 730 806
Other current assets 15 26
Total current assets 3,365 3,344
Non-Current Assets:
Property, plant &amp; equipment, net 760 791
Intangibles, net 462 480
Other long-term assets 28 29
Total assets held for sale $ 4,615 $ 4,644
Current Liabilities:
Accounts payable $ 435 $ 430
Accrued expense and other liabilities 858 1,285
Total liabilities held for sale $ 1,293 $ 1,715
The sale resulted in a pre-tax book gain of $5.9 million, which was
recorded within gain on sales of assets in the accompanying
condensed consolidated statement of operations for the nine months
ended September 30, 2016.
Sale of Australian Radiopharmacy Servicing Subsidiary
Effective August 11, 2016, the Company entered into a share
purchase agreement (“Australian Purchase Agreement”)
pursuant to which it sold all of the stock of its Australian
radiopharmacy servicing subsidiary to one of its existing
radiopharmacy customers.
The sale price was AUD$2.0 million (approximately $1.5 million U.S.
Dollars) in cash and also included a working capital adjustment of
approximately AUD$2.0 million (approximately $1.5 million U.S.
Dollars) for total proceeds of approximately AUD$4.0 million
(approximately $3.0 million U.S. Dollars) from the sale. As a
result of this sale, the Company disposed of net assets of $2.2
million primarily comprised of working capital accounts of $2.0
million.
The sale resulted in a pre-tax book gain of $0.6 million, which was
recorded within gain on sales of assets in the accompanying
condensed consolidated statement of operations for the three and
nine months ended September 30, 2016. As a result of the sale
of the Australian subsidiary, the Company reclassified $0.5 million
from other comprehensive income to gain on sale of assets in the
accompanying condensed consolidated statement of operations for the
three and nine months ended September 30, 2016.
The Australian Purchase Agreement contained customary
representations, warranties and covenants by each of the parties.
Subject to certain limitations, the buyer will be indemnified for
damages resulting from breaches or inaccuracies of the
Company’s representations, warranties and covenants in the
Australian Purchase Agreement.
As part of the transaction, the Company and the buyer also entered
into a long-term supply and distribution contract under which the
Company will supply the buyer and its subsidiaries with the
Company’s products on commercial terms and under which the
buyer has agreed to certain product purchase commitments.
The Company did not believe the sale of certain net assets in the
international segment constituted a strategic shift that would have
a major effect on its operations or financial results. As a result,
this transaction was not classified as discontinued operations in
the Company’s accompanying condensed consolidated financial
statements.</t>
  </si>
  <si>
    <t>Inventory Disclosure [Abstract]</t>
  </si>
  <si>
    <t>5. Inventory
Inventory was comprised of the following as of the end of each
period:
(in thousands) September 30, December 31,
Raw materials $ 6,951 $ 7,506
Work in process 4,597 2,407
Finished goods 4,509 5,709
Total Inventory $ 16,057 $ 15,622
As of September 30, 2016 and December 31, 2015, the Company had
$1.2 million of inventory classified within other long-term assets,
which represent raw materials that are not expected to be used by
the Company during the next 12 months.</t>
  </si>
  <si>
    <t>Property, Plant &amp; Equipment, net</t>
  </si>
  <si>
    <t>Property, Plant and Equipment [Abstract]</t>
  </si>
  <si>
    <t>6. Property, Plant &amp; Equipment, net
Property, plant &amp; equipment consisted of the following:
(in thousands) September 30, December 31,
Land $ 14,950 $ 14,950
Buildings 70,294 68,941
Machinery, equipment and fixtures 66,229 60,787
Sub-total 151,473 144,678
Less: Accumulated depreciation (72,174 ) (67,260 )
Property, plant &amp; equipment in service 79,299 77,418
Construction in progress 5,681 9,099
Property, plant &amp; equipment, net $ 84,980 $ 86,517
For the three and nine months ended September 30, 2016, the
Company recorded depreciation expense of $2.1 million and $6.2
million, respectively, and $1.9 million and $9.6 million for the
three and nine months ended September 30, 2015.
Property, plant &amp; equipment dedicated to research and
development (“R&amp;D”), activities, which were
impacted by the March 2013 R&amp;D strategic shift, have a carrying
value of $3.9 million as of September 30, 2016. The Company
believes these assets will be utilized for either internally funded
ongoing R&amp;D activities or R&amp;D activities funded by a
strategic partner. If the Company is not successful in finding a
strategic partner and there are no alternative uses for these
assets, then they could be subject to impairment in the future.</t>
  </si>
  <si>
    <t>Asset Retirement Obligations</t>
  </si>
  <si>
    <t>Asset Retirement Obligation Disclosure [Abstract]</t>
  </si>
  <si>
    <t>7. Asset Retirement Obligations
The Company considers the legal obligation to remediate its
facilities upon a decommissioning of its radioactive production
facilities as an asset retirement obligation. The operations of the
Company have radioactive production facilities at its North
Billerica, Massachusetts and San Juan, Puerto Rico sites.
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which itself
is currently secured by an $8.8 million unfunded Standby Letter of
Credit provided to the third party issuer of the bond.
The fair value of a liability for asset retirement obligations is
recognized in the period in which the liability is incurred. As of
September 30, 2016, the liability is measured at the present
value of the obligation expected to be incurred, of approximately
$26.1 million, and is adjusted in subsequent periods as accretion
expense is recorded. The corresponding asset retirement costs are
capitalized as part of the carrying value of the related long-lived
assets and depreciated over the asset’s useful life.
The following is a reconciliation of the Company’s asset
retirement obligations for the nine months ended September 30,
2016:
(in thousands)
Balance at December 31, 2015 $ 8,145
Net increase due to changes in estimated future cash flows 322
Accretion expense 698
Balance at September 30, 2016 9,165
Less: Amounts included in accrued expenses and other
liabilities (455 )
Asset retirement obligation, long-term $ 8,710</t>
  </si>
  <si>
    <t>Goodwill and Intangible Assets Disclosure [Abstract]</t>
  </si>
  <si>
    <t>8. Intangibles, net
Intangibles, net consisted of the following:
September 30,
2016
(in thousands) Cost Accumulated Net Amortization
Trademarks $ 13,540 $ (8,298 ) $ 5,242 Straight-line
Customer relationships 99,018 (89,115 ) 9,903 Accelerated
Patents 42,780 (41,519 ) 1,261
Straight-line
Total $ 155,338 $ (138,932 ) $ 16,406
December 31,
2015
(in thousands) Cost Accumulated Net Amortization
Trademarks $ 13,540 $ (6,934 ) $ 6,606
Straight-line
Customer relationships 100,737 (88,564 ) 12,173 Accelerated
Patents 42,780 (41,063 ) 1,717
Straight-line
Total $ 157,057 $ (136,561 ) $ 20,496
For the three and nine months ended September 30, 2016, the
Company recorded amortization expense for its intangible assets of
$1.3 million and $3.9 million, respectively, as compared to $1.5
million and $4.5 million for the prior year comparative
periods.
Expected future amortization expense related to the intangible
assets is as follows:
(in thousands)
Remainder of 2016 $ 1,277
2017 3,341
2018 2,647
2019 1,804
2020 1,569
2021 and thereafter 5,768
$ 16,406</t>
  </si>
  <si>
    <t>Accrued Expenses and Other Current Liabilities</t>
  </si>
  <si>
    <t>9. Accrued Expenses and Other Current Liabilities
Accrued expenses and other current liabilities are comprised of the
following:
(in thousands) September 30, December 31,
Compensation and benefits $ 12,216 $ 10,525
Freight, distribution and operations 3,435 2,962
Accrued rebates, discounts and chargebacks 2,593 2,085
Accrued professional fees 1,636 1,493
Marketing expense 600 490
Research and development services 229 360
Other 1,141 587
Total accrued expenses and other current liabilities $ 21,850 $ 18,502</t>
  </si>
  <si>
    <t>Financing Arrangements</t>
  </si>
  <si>
    <t>Debt Disclosure [Abstract]</t>
  </si>
  <si>
    <t>10. Financing Arrangements
Term Facility
On June 30, 2015, the Company entered into a $365.0 million
seven-year Term Facility, which was issued net of a 1.25% discount
of $4.6 million. The Company has a right to request an increase of
the Term Facility in an aggregate amount up to $37.5 million plus
additional amounts subject to certain leverage ratios. The net
proceeds of the Term Facility, together with the net proceeds of
the initial public offering (“IPO”), and cash on hand,
were used to refinance in full the aggregate principal amount of
the $400.0 million 9.750% Senior Notes (“the Notes”)
and pay related premiums, interest and expenses.
The term loans under the Term Facility bear interest, with pricing
based from time to time at the Company’s election at
(i) LIBOR plus a spread of 6.00% (with a LIBOR rate floor of
1.00%) or (ii) the Base Rate (as defined in our Term Facility)
plus a spread of 5.00%. Interest under term loans based on
(i) the LIBOR rate is payable at the end of each Interest
Period (as defined in our Term Facility) and (ii) the Base
Rate is payable at the end of each quarter. At September 30,
2016, the Company’s interest rate under the Term Facility was
7.00%.
The Company is permitted to voluntarily prepay the Term Facility,
in whole or in part, without premium or penalty. The Company is
required to make quarterly payments, which began on
September 30, 2015, in an amount equal to a quarter of a
percent (0.25%) per annum of the original principal amount of the
Term Facility. The remaining unpaid principal amount of the
Term Facility will be payable on the maturity date, or
June 30, 2022.
The Term Facility will require the Company to prepay outstanding
term loans, subject to certain exceptions, with:
• 100% of the net cash proceeds of all
non-ordinary course sales or other dispositions of assets
(including as a result of casualty or condemnation, subject to
certain exceptions); the Company may reinvest or commit to reinvest
certain of those proceeds in assets useful in our business within
twelve months;
• 100% of the net cash proceeds from
issuances or incurrence of debt, other than proceeds from debt
permitted under the Term Facility and Revolving Facility; and
• 50% (with two leverage-based
stepdowns) of the Company’s excess cash flow.
The foregoing mandatory prepayments will be applied to the
scheduled installments of principal of the Term Facility as
directed by LMI, or in the absence of direction, in direct order of
maturity.
The Term Facility is guaranteed by the Company and Lantheus Real
Estate, and obligations under the Term Facility are secured by
substantially all the property and assets and all interests of the
Company, LMI and Lantheus Real Estate.
In September 2016, the Company made a voluntary prepayment of $55.0
million on the Term Facility with the net proceeds of $39.9 million
received from a follow-on underwritten primary offering of the
Company’s common stock and approximately $15.1 million from
available cash on hand. This voluntary prepayment represented
a partial extinguishment of the Term Facility. Accordingly, the
Company recognized debt retirement costs totaling $1.4 million in
the accompanying condensed consolidated statement of operations
representing the pro-rata portion of the unamortized debt issuance
costs and original issue discount at the date of the payment.
The Company’s maturities of principal obligations under the
Term Facility are as follows as of September 30, 2016:
(in thousands)
Remainder of 2016 $ 913
2017 3,650
2018 3,650
2019 3,650
2020 3,650
2021 and thereafter 289,925
Total debt 305,438
Less: Unamortized debt discount (3,139 )
Less: Unamortized debt issuance costs (4,067 )
Total 298,232
Less: Current portion of long-term debt (3,650 )
Total Long-term debt, net $ 294,582
Term Facility Covenants
The Term Facility contains a number of affirmative, negative,
reporting and financial covenants, in each case subject to certain
exceptions and materiality thresholds. The Term Facility requires
the Company to be in quarterly compliance, measured on a trailing
four quarter basis. The financial covenants are displayed in the
table below: Term Facility Financial Covenants
Period Total Net Leverage Ratio
Q2 2016 to Q4 2016 6.00 to 1.00
Q1 2017 to Q2 2017 5.50 to 1.00
Thereafter 5.00 to 1.00
The Term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Revolving Line of Credit
At September 30, 2016, the Company had a Revolving Facility
with an aggregate principal amount not to exceed $50.0 million. The
loans under the Revolving Facility bear interest with pricing based
from time to time at the election of LMI at (i) LIBOR plus a
spread of 2.00% or (ii) the Reference Rate (as defined in the
Revolving Facility) plus 1.00%. The Revolving Facility also
includes an unused line fee of 0.375% and expires on June 30,
2020.
As of September 30, 2016, the Company has an unfunded Standby
Letter of Credit for up to $8.8 million. The unfunded Standby
Letter of Credit requires an annual fee, payable quarterly, which
is set at LIBOR plus a spread of 2.00% and expires in February
2017. It automatically renewed for a one year period and will
continue to automatically renew for a one year period at each
anniversary date, unless the Company elects not to renew in writing
within 60 days prior to such expiration.
The Revolving Facility is guaranteed by Holdings and Lantheus Real
Estate and is secured by a pledge of substantially all of the
assets of each of the loan parties including accounts receivable,
inventory and machinery and equipment. Borrowing capacity is
determined by reference to a Borrowing Base, which is based on a
percentage of certain eligible accounts receivable, inventory and
machinery and equipment minus any reserves. As of
September 30, 2016, the aggregate Borrowing Base was
approximately $40.4 million, which was reduced by an outstanding
$8.8 million unfunded Standby Letter of Credit and $0.1 million in
accrued interest, resulting in a net Borrowing Base availability of
approximately $31.5 million.
Revolving Line of Credit Covenants
The Revolving Facility contains a number of affirmative, negative,
reporting and financial covenants, as well as a financial covenant
during trigger periods in the form of a consolidated fixed charge
coverage ratio of not less than 1:00:1:00. Upon an event of
default, the lender has the right to declare the loans and other
obligations outstanding immediately due and payable and all
commitments immediately terminated or reduced, and the lender may,
after such events of default, require the Company to make deposits
with respect to any outstanding letters of credit in an amount
equal to 105% of the greatest amount for which such letter of
credit may be drawn.</t>
  </si>
  <si>
    <t>Stock-Based Compensation</t>
  </si>
  <si>
    <t>Disclosure of Compensation Related Costs, Share-based Payments [Abstract]</t>
  </si>
  <si>
    <t>11. Stock-Based Compensation
As of June 24, 2015, the Company adopted the 2015 Equity
Incentive Plan, which was further amended on April 26, 2016 (the
“2015 Plan”).
The Company’s employees are eligible to receive awards under
the 2015 Plan. The 2015 Plan is administered by the Board of
Directors and permits the granting of stock options, stock
appreciation rights (“SARs”), restricted stock,
restricted stock units and dividend equivalent rights
(“DERs”) to employees, officers, directors and
consultants of the Company. The Board of Directors may, at its sole
discretion, grant DERs with respect to any award and such DERs are
treated as separate awards. The number of shares authorized for
issuance under the 2015 Plan increased to 4,555,277 on
April 26, 2016. Option awards under the 2015 Plan are granted
with an exercise price equal to the fair value of the
Company’s common stock at the date of grant. Time based
option awards vest based on time, typically four years, and
performance based option awards vest based on the performance
criteria specified in the grant. All option awards have a ten-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
The following table presents stock-based compensation expense
recognized in the Company’s accompanying condensed
consolidated statements of operations:
Three Months Ended Nine Months Ended
(in thousands) 2016 2015 2016 2015
Cost of goods sold $ 120 $ 51 $ 259 $ 102
General and administrative 487 417 1,065 1,095
Sales and marketing 123 71 251 186
Research and development 147 52 294 141
Total stock-based compensation expense $ 877 $ 591 $ 1,869 $ 1,524</t>
  </si>
  <si>
    <t>Net Income (Loss) Per Common Share</t>
  </si>
  <si>
    <t>Earnings Per Share [Abstract]</t>
  </si>
  <si>
    <t xml:space="preserve">12. Net Income (Loss) Per Common Share
Basic income (loss) per share is computed by dividing net income
(loss)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share is
calculated by dividing the net loss by the weighted-average shares
outstanding and potentially dilutive securities are excluded from
the calculation because their effect would be antidilutive.
Three Months Ended Nine Months Ended
(in thousands, except share and per share amounts) 2016 2015 2016 2015
Net income (loss) $ 4,220 $ 5,386 $ 21,893 $ (18,662 )
Basic weighted-average common shares outstanding 31,220,877 30,359,516 30,657,623 22,443,257
Effect of dilutive restricted stock awards 1,084,571 289,911 391,728
—
Effect of dilutive stock options 96,849 112,344
—
—
Diluted weighted-average common shares outstanding 32,402,297 30,761,771 31,049,351 22,443,257
Basic income (loss) per weighted-average common share
outstanding $ 0.14 $ 0.18 $ 0.71 $ (0.83 )
Diluted income (loss) per weighted-average common share
outstanding $ 0.13 $ 0.18 $ 0.71 $ (0.83 )
The stock options and nonvested restricted stock excluded from
weighted-average common shares because of their antidilutive effect
for the three and nine months ended September 30, 2016 and 2015
include:
Three Months Ended Nine Months Ended
2016 2015 2016 2015
Stock Options 428,121 646,329 1,068,156 1,321,771
Restricted Stock 19,662 6,993 804,624 1,092,361 </t>
  </si>
  <si>
    <t>Other (Expense) Income, net</t>
  </si>
  <si>
    <t>Other Income and Expenses [Abstract]</t>
  </si>
  <si>
    <t>13. Other (Expense) Income, net
Three Months Ended Nine Months Ended
(in thousands) 2016 2015 2016 2015
Foreign currency losses $ (349 ) $ (628 ) $ (330 ) $ (989 )
Tax indemnification income 196 439 632 1,216
Other (expense) income (1 ) 6 (2 ) 7
Total Other (expense) income, net $ (154 ) $ (183 ) $ 300 $ 234</t>
  </si>
  <si>
    <t>Legal Proceedings and Contingencies</t>
  </si>
  <si>
    <t>Commitments and Contingencies Disclosure [Abstract]</t>
  </si>
  <si>
    <t>14. Legal Proceedings and Contingencie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September 30, 2016,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t>
  </si>
  <si>
    <t>Related Party Transactions</t>
  </si>
  <si>
    <t>Related Party Transactions [Abstract]</t>
  </si>
  <si>
    <t>15. Related Party Transactions
Avista, the Company’s largest shareholder, provided certain
advisory services to the Company pursuant to an advisory services
and monitoring agreement. The Company was required to pay an annual
fee of $1.0 million and other reasonable and customary
advisory fees, as applicable, paid on a quarterly basis. The
initial term of the agreement was seven years. On June 25,
2015, the Company exercised its right to terminate its advisory
services and monitoring agreement with Avista. In connection with
such termination, the Company has paid Avista Capital Holdings,
L.P. an aggregate termination fee of $6.5 million, which was
included in general and administrative expenses in the condensed
consolidated statement of operations during the quarter ended
June 30, 2015. During both the three months ended September
30, 2016 and 2015, the Company did not incur any costs associated
with this agreement. During the nine months ended September
30, 2016, the Company did not incur any costs associated with this
agreement as compared to $7.0 million for the prior year
comparative period. At September 30, 2016 and December 31,
2015, there were no amounts outstanding.
In the first quarter of 2016, the Company entered into a services
agreement with INC Research, LLC (“INC”), to provide
pharmacovigilance services. Avista and certain of its affiliates
are principal owners of both INC and the Company. The agreement has
a term of three years. During the three and nine months ended
September 30, 2016, the Company incurred costs associated with this
agreement of approximately $0.3 million and $0.6 million,
respectively. At September 30, 2016, $0.2 million was included
in accrued expenses and other liabilities.
The Company purchases inventory supplies from VWR Scientific
(“VWR”). Avista and certain of its affiliates have
ownership interests in each of VWR and the Company. During each of
the three and nine months ended September 30, 2016 and 2015,
the Company made purchases of $0.1 million and $0.2 million,
respectively. At September 30, 2016 and December 31,
2015, $1,200 and $10,000, respectively, were included in accounts
payable and accrued expenses.</t>
  </si>
  <si>
    <t>Segment Information</t>
  </si>
  <si>
    <t>Segment Reporting [Abstract]</t>
  </si>
  <si>
    <t>16. Segment Information
The Company reports two operating segments, United States and
International, based on geographic customer base. The results of
these operating segments are regularly reviewed by the
Company’s chief operating decision maker, the President and
Chief Executive Officer. The Company’s segments derive
revenues through the manufacturing, marketing, selling and
distribution of medical imaging products, focused primarily on
cardiovascular diagnostic imaging. All goodwill has been allocated
to the United States operating segment.
Selected information for each business segment are as follows:
Three Months Ended Nine Months Ended
2016 2015 2016 2015
Revenues
United States $ 68,896 $ 64,420 $ 211,911 $ 194,897
International 10,443 14,911 34,816 44,003
Total revenues 79,339 79,331 246,727 238,900
Less: inter-segment revenue (6,276 ) (5,208 ) (19,224 ) (16,640 )
Total revenues, less inter-segment revenues $ 73,063 $ 74,123 $ 227,503 $ 222,260
Revenues from external customers
United States $ 62,620 $ 59,212 $ 192,687 $ 178,257
International 10,443 14,911 34,816 44,003
Total revenues from external customers $ 73,063 $ 74,123 $ 227,503 $ 222,260
Operating income
United States $ 14,135 $ 13,303 $ 43,469 $ 29,424
International (1,411 ) 2 1,281 587
Total operating income, including inter-segment 12,724 13,305 44,750 30,011
Inter-segment operating (loss) income (129 ) 103 (303 ) 131
Operating income 12,595 13,408 44,447 30,142
Interest expense, net (6,786 ) (7,100 ) (20,782 ) (31,599 )
Debt retirement costs (1,415 )
— (1,415 )
—
Loss on extinguishment of debt
—
—
— (15,528 )
Other (expense) income, net (154 ) (183 ) 300 234
Income (loss) before income taxes $ 4,240 $ 6,125 $ 22,550 $ (16,751 )</t>
  </si>
  <si>
    <t>Business Overview (Policies)</t>
  </si>
  <si>
    <t>Basis of Presentation</t>
  </si>
  <si>
    <t>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of the
Securities and Exchange Commission (“SEC”).
Accordingly, they do not include all of the information and
footnotes required by U.S. GAAP for complete financial
statements. These condensed consolidated financial statements
and accompanying notes are unaudited and should be read in
conjunction with the consolidated financial statements and notes
thereto included in the Company’s Annual Report on Form 10-K
for the year ended December 31, 2015 filed with the SEC on
March 2, 2016 and updated, as necessary, in this quarterly
report. There were no other changes to the Company’s
accounting policies since December 31, 2015.
In the opinion of management, the accompanying unaudited condensed
consolidated financial statements of Lantheus Holdings, Inc.
include all normal and recurring adjustments necessary for a fair
statement of the Company’s condensed consolidated financial
position as of September 30, 2016 and December 31, 2015, results of
operations and comprehensive earnings for the three and nine months
ended September 30, 2016 and 2015, and cash flows for the nine
months ended September 30, 2016 and 2015. The results of
operations for the nine months ended September 30, 2016 are not
necessarily indicative of the operating results to be expected for
the full fiscal year or any future period.</t>
  </si>
  <si>
    <t>Principles of Consolidation</t>
  </si>
  <si>
    <t>Principles of Consolidation
The condensed consolidated financial statements include the
accounts of the Company and its wholly-owned subsidiaries. All
intercompany accounts and transactions have been eliminated in
consolidation.
Manufacturing and Customer Concentrations, Liquidity and
Management’s Plans
The Company currently relies on Jubilant HollisterStier
(“JHS”) as its sole source manufacturer of DEFINITY,
Neurolite and evacuation vials for TechneLite. The Company recently
completed its technology transfer activities at JHS and received
Food and Drug Administration (“FDA”) approval for its
Cardiolite product supply. The Company has technology transfer
activities ongoing at Pharmalucence for the manufacture and supply
of DEFINITY, but such activities have been further delayed and the
Company cannot predict when or if Pharmalucence will be able to
manufacture and supply DEFINITY.
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The Company has historically been dependent on key customers and
group purchasing organizations for the majority of the sales of its
medical imaging products. The Company’s ability to maintain
and profitably renew those contracts and relationships with those
key customers and group purchasing organizations is an important
aspect of the Company’s strategy.
Borrowing capacity under the Company’s $50.0 million
revolving credit facility (the “Revolving
Facility”), is calculated by reference to a borrowing base
consisting of a percentage of certain eligible accounts receivable,
inventory and machinery and equipment minus any reserves (the
“Borrowing Base”). If the Company is not successful in
achieving its forecasted operating results, the Company’s
accounts receivable and inventory could be negatively affected,
thus reducing the Borrowing Base and limiting the Company’s
borrowing capacity. As of September 30, 2016, the aggregate
Borrowing Base was approximately $40.4 million, which was reduced
by the $8.8 million unfunded Standby Letter of Credit and $0.1
million in accrued interest, resulting in a net Borrowing Base
availability of approximately $31.5 million. The Company’s
senior secured term loan facility (the “Term
Facility”), contains a number of affirmative, negative,
reporting and financial covenants, in each case subject to certain
exceptions and materiality thresholds. Incremental borrowings under
the Revolving Facility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results of
operations and availability under the Revolving Facility will be
sufficient to continue to fund the Company’s liquidity
requirements for at least the next twelve months.</t>
  </si>
  <si>
    <t>Use of Estimates</t>
  </si>
  <si>
    <t>Use of Estimates
The preparation of condensed consolidated financial statements in
conformity with U.S. GAAP requires management to make certain
estimates and assumptions that affect the reported amounts of
assets and liabilities at the date of the condensed consolidated
financial statements, and the reported amounts of revenues and
expenses during the reporting period. The more significant
estimates reflected in the Company’s condensed consolidated
financial statements include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t>
  </si>
  <si>
    <t>Recent Accounting Pronouncements</t>
  </si>
  <si>
    <t xml:space="preserve">Recent Accounting Pronouncements
In August 2016, the Financial Accounting Standards Board
(“FASB”) issued Accounting Standards Update
(“ASU”) 2016-15, Statement of Cash Flows
(Topic 230) – Classification of Certain cash Receipts and
Cash Payments
In March 2016, the FASB, issued ASU 2016-09, Compensation – Stock
Compensation (Topic 719), Improvements to Employee Share-Based
Payment Accounting
In February 2016, the FASB, issued ASU 2016-02, Leases (Topic 842) Leases (Topic 840)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
  </si>
  <si>
    <t>Fair Value of Financial Instruments (Tables)</t>
  </si>
  <si>
    <t>Schedule of the Information about the Company's Assets and Liabilities Measured at Fair Value on a Recurring Basis</t>
  </si>
  <si>
    <t>The tables below present information about the Company’s
assets and liabilities that are measured at fair value on a
recurring basis as of September 30, 2016 and December 31,
2015,
September 30, 2016
(in thousands) Total fair Quoted prices Significant other Significant
Money market (1) $ 3,050 $ 3,050 $
— $
—
Total $ 3,050 $ 3,050 $
— $
—
December 31, 2015
(in thousands) Total fair Quoted prices Significant other Significant
Money market (1) $ 1,586 $ 1,586 $
— $
—
Certificates of deposit—restricted 74
— 74
—
Total $ 1,660 $ 1,586 $ 74 $
—
(1) Money market funds are included in
cash and cash equivalents in the accompanying consolidated balance
sheets; valued at quoted market prices in active markets.</t>
  </si>
  <si>
    <t>Sales of Certain International Segment Assets (Tables)</t>
  </si>
  <si>
    <t>Summary of Assets and Liabilities Sold and Held for Sale</t>
  </si>
  <si>
    <t>The following table summarizes the major classes of assets and
liabilities sold as of January 12, 2016 (date of the sale) and
held for sale as of December 31, 2015:
(in thousands) January 12, December 31,
Current Assets:
Accounts receivable, net $ 2,620 $ 2,512
Inventory 730 806
Other current assets 15 26
Total current assets 3,365 3,344
Non-Current Assets:
Property, plant &amp; equipment, net 760 791
Intangibles, net 462 480
Other long-term assets 28 29
Total assets held for sale $ 4,615 $ 4,644
Current Liabilities:
Accounts payable $ 435 $ 430
Accrued expense and other liabilities 858 1,285
Total liabilities held for sale $ 1,293 $ 1,715</t>
  </si>
  <si>
    <t>Inventory (Tables)</t>
  </si>
  <si>
    <t>Schedule of Inventory, Classified in Inventory or Other Long-Term Assets</t>
  </si>
  <si>
    <t>Inventory was comprised of the following as of the end of each
period:
(in thousands) September 30, December 31,
Raw materials $ 6,951 $ 7,506
Work in process 4,597 2,407
Finished goods 4,509 5,709
Total Inventory $ 16,057 $ 15,622</t>
  </si>
  <si>
    <t>Property, Plant &amp; Equipment, net (Tables)</t>
  </si>
  <si>
    <t>Schedule of Property, Plant &amp; Equipment, Net</t>
  </si>
  <si>
    <t>Property, plant &amp; equipment consisted of the following:
(in thousands) September 30, December 31,
Land $ 14,950 $ 14,950
Buildings 70,294 68,941
Machinery, equipment and fixtures 66,229 60,787
Sub-total 151,473 144,678
Less: Accumulated depreciation (72,174 ) (67,260 )
Property, plant &amp; equipment in service 79,299 77,418
Construction in progress 5,681 9,099
Property, plant &amp; equipment, net $ 84,980 $ 86,517</t>
  </si>
  <si>
    <t>Asset Retirement Obligations (Tables)</t>
  </si>
  <si>
    <t>Schedule of Reconciliation of Company's Asset Retirement Obligations</t>
  </si>
  <si>
    <t>The following is a reconciliation of the Company’s asset
retirement obligations for the nine months ended September 30,
2016:
(in thousands)
Balance at December 31, 2015 $ 8,145
Net increase due to changes in estimated future cash flows 322
Accretion expense 698
Balance at September 30, 2016 9,165
Less: Amounts included in accrued expenses and other
liabilities (455 )
Asset retirement obligation, long-term $ 8,710</t>
  </si>
  <si>
    <t>Intangibles, net (Tables)</t>
  </si>
  <si>
    <t>Schedule of Intangibles, Net</t>
  </si>
  <si>
    <t xml:space="preserve">Intangibles, net consisted of the following:
September 30,
2016
(in thousands) Cost Accumulated Net Amortization
Trademarks $ 13,540 $ (8,298 ) $ 5,242 Straight-line
Customer relationships 99,018 (89,115 ) 9,903 Accelerated
Patents 42,780 (41,519 ) 1,261
Straight-line
Total $ 155,338 $ (138,932 ) $ 16,406
December 31,
2015
(in thousands) Cost Accumulated Net Amortization
Trademarks $ 13,540 $ (6,934 ) $ 6,606
Straight-line
Customer relationships 100,737 (88,564 ) 12,173 Accelerated
Patents 42,780 (41,063 ) 1,717
Straight-line
Total $ 157,057 $ (136,561 ) $ 20,496 </t>
  </si>
  <si>
    <t>Schedule of Expected Future Amortization Expense Related to Intangible Assets</t>
  </si>
  <si>
    <t xml:space="preserve">Expected future amortization expense related to the intangible
assets is as follows:
(in thousands)
Remainder of 2016 $ 1,277
2017 3,341
2018 2,647
2019 1,804
2020 1,569
2021 and thereafter 5,768
$ 16,406 </t>
  </si>
  <si>
    <t>Accrued Expenses and Other Current Liabilities (Tables)</t>
  </si>
  <si>
    <t>Schedule of Accrued Expenses</t>
  </si>
  <si>
    <t>Accrued expenses and other current liabilities are comprised of the
following:
(in thousands) September 30, December 31,
Compensation and benefits $ 12,216 $ 10,525
Freight, distribution and operations 3,435 2,962
Accrued rebates, discounts and chargebacks 2,593 2,085
Accrued professional fees 1,636 1,493
Marketing expense 600 490
Research and development services 229 360
Other 1,141 587
Total accrued expenses and other current liabilities $ 21,850 $ 18,502</t>
  </si>
  <si>
    <t>Financing Arrangements (Tables)</t>
  </si>
  <si>
    <t>Schedule of Maturities of Principal Obligations Under Term Facility</t>
  </si>
  <si>
    <t>The Company’s maturities of principal obligations under the
Term Facility are as follows as of September 30, 2016:
(in thousands)
Remainder of 2016 $ 913
2017 3,650
2018 3,650
2019 3,650
2020 3,650
2021 and thereafter 289,925
Total debt 305,438
Less: Unamortized debt discount (3,139 )
Less: Unamortized debt issuance costs (4,067 )
Total 298,232
Less: Current portion of long-term debt (3,650 )
Total Long-term debt, net $ 294,582</t>
  </si>
  <si>
    <t>Schedule of Term Facility Financial Covenants</t>
  </si>
  <si>
    <t>The financial covenants are displayed in the table below: Term Facility Financial Covenants
Period Total Net Leverage Ratio
Q2 2016 to Q4 2016 6.00 to 1.00
Q1 2017 to Q2 2017 5.50 to 1.00
Thereafter 5.00 to 1.00</t>
  </si>
  <si>
    <t>Stock-Based Compensation (Tables)</t>
  </si>
  <si>
    <t>Schedule of Stock-Based Compensation Expense Recognized</t>
  </si>
  <si>
    <t>The following table presents stock-based compensation expense
recognized in the Company’s accompanying condensed
consolidated statements of operations:
Three Months Ended Nine Months Ended
(in thousands) 2016 2015 2016 2015
Cost of goods sold $ 120 $ 51 $ 259 $ 102
General and administrative 487 417 1,065 1,095
Sales and marketing 123 71 251 186
Research and development 147 52 294 141
Total stock-based compensation expense $ 877 $ 591 $ 1,869 $ 1,524</t>
  </si>
  <si>
    <t>Net Income (Loss) Per Common Share (Tables)</t>
  </si>
  <si>
    <t>Summary of Net Income (Loss) Per Common Share</t>
  </si>
  <si>
    <t>During periods in which the Company incurs net losses, both basic
and diluted loss per share is calculated by dividing the net loss
by the weighted-average shares outstanding and potentially dilutive
securities are excluded from the calculation because their effect
would be antidilutive.
Three Months Ended Nine Months Ended
(in thousands, except share and per share amounts) 2016 2015 2016 2015
Net income (loss) $ 4,220 $ 5,386 $ 21,893 $ (18,662 )
Basic weighted-average common shares outstanding 31,220,877 30,359,516 30,657,623 22,443,257
Effect of dilutive restricted stock awards 1,084,571 289,911 391,728
—
Effect of dilutive stock options 96,849 112,344
—
—
Diluted weighted-average common shares outstanding 32,402,297 30,761,771 31,049,351 22,443,257
Basic income (loss) per weighted-average common share
outstanding $ 0.14 $ 0.18 $ 0.71 $ (0.83 )
Diluted income (loss) per weighted-average common share
outstanding $ 0.13 $ 0.18 $ 0.71 $ (0.83 )</t>
  </si>
  <si>
    <t>Schedule of Stock Options and Nonvested Restricted Stock Excluded from Weighted Average Common Shares</t>
  </si>
  <si>
    <t>The stock options and nonvested restricted stock excluded from
weighted-average common shares because of their antidilutive effect
for the three and nine months ended September 30, 2016 and 2015
include:
Three Months Ended Nine Months Ended
2016 2015 2016 2015
Stock Options 428,121 646,329 1,068,156 1,321,771
Restricted Stock 19,662 6,993 804,624 1,092,361</t>
  </si>
  <si>
    <t>Other (Expense) Income, net (Tables)</t>
  </si>
  <si>
    <t>Schedule of Other (Expense) Income, Net</t>
  </si>
  <si>
    <t>Three Months Ended Nine Months Ended
(in thousands) 2016 2015 2016 2015
Foreign currency losses $ (349 ) $ (628 ) $ (330 ) $ (989 )
Tax indemnification income 196 439 632 1,216
Other (expense) income (1 ) 6 (2 ) 7
Total Other (expense) income, net $ (154 ) $ (183 ) $ 300 $ 234</t>
  </si>
  <si>
    <t>Segment Information (Tables)</t>
  </si>
  <si>
    <t>Schedule of Selected Information for Each Business Segment</t>
  </si>
  <si>
    <t>Selected information for each business segment are as follows:
Three Months Ended Nine Months Ended
2016 2015 2016 2015
Revenues
United States $ 68,896 $ 64,420 $ 211,911 $ 194,897
International 10,443 14,911 34,816 44,003
Total revenues 79,339 79,331 246,727 238,900
Less: inter-segment revenue (6,276 ) (5,208 ) (19,224 ) (16,640 )
Total revenues, less inter-segment revenues $ 73,063 $ 74,123 $ 227,503 $ 222,260
Revenues from external customers
United States $ 62,620 $ 59,212 $ 192,687 $ 178,257
International 10,443 14,911 34,816 44,003
Total revenues from external customers $ 73,063 $ 74,123 $ 227,503 $ 222,260
Operating income
United States $ 14,135 $ 13,303 $ 43,469 $ 29,424
International (1,411 ) 2 1,281 587
Total operating income, including inter-segment 12,724 13,305 44,750 30,011
Inter-segment operating (loss) income (129 ) 103 (303 ) 131
Operating income 12,595 13,408 44,447 30,142
Interest expense, net (6,786 ) (7,100 ) (20,782 ) (31,599 )
Debt retirement costs (1,415 )
— (1,415 )
—
Loss on extinguishment of debt
—
—
— (15,528 )
Other (expense) income, net (154 ) (183 ) 300 234
Income (loss) before income taxes $ 4,240 $ 6,125 $ 22,550 $ (16,751 )</t>
  </si>
  <si>
    <t>Business Overview - Additional Information (Detail)</t>
  </si>
  <si>
    <t>Sep. 30, 2016USD ($)Item</t>
  </si>
  <si>
    <t>Organization Consolidation And Presentation Of Financial Statements Disclosure [Line Items]</t>
  </si>
  <si>
    <t>Number of commercial products | Item</t>
  </si>
  <si>
    <t>Revolving Line of Credit [Member]</t>
  </si>
  <si>
    <t>Maximum borrowing capacity</t>
  </si>
  <si>
    <t>Borrowing base</t>
  </si>
  <si>
    <t>Unfunded standby letter of credit outstanding</t>
  </si>
  <si>
    <t>Accrued interest</t>
  </si>
  <si>
    <t>Available borrowing capacity</t>
  </si>
  <si>
    <t>Fair Value of Financial Instruments - Schedule of the Information about the Company's Assets and Liabilities Measured at Fair Value on a Recurring Basis (Detail) - Recurring Basis [Member] - USD ($) $ in Thousands</t>
  </si>
  <si>
    <t>Fair Value, Assets and Liabilities Measured on Recurring and Nonrecurring Basis [Line Items]</t>
  </si>
  <si>
    <t>Money Market [Member]</t>
  </si>
  <si>
    <t>Cash and cash equivalents, fair value</t>
  </si>
  <si>
    <t>Certificates of Deposit [Member]</t>
  </si>
  <si>
    <t>Cash and cash equivalents, restricted investments</t>
  </si>
  <si>
    <t>Quoted Prices in Active Markets (Level 1) [Member]</t>
  </si>
  <si>
    <t>Quoted Prices in Active Markets (Level 1) [Member] | Money Market [Member]</t>
  </si>
  <si>
    <t>Significant Other Observable Inputs (Level 2) [Member]</t>
  </si>
  <si>
    <t>Significant Other Observable Inputs (Level 2) [Member] | Certificates of Deposit [Member]</t>
  </si>
  <si>
    <t>Income Taxes - Additional Information (Detail) - USD ($) $ in Thousands</t>
  </si>
  <si>
    <t>Income Taxes And Tax Related [Line Items]</t>
  </si>
  <si>
    <t>Accounting Standards Update 2015-17 [Member]</t>
  </si>
  <si>
    <t>Noncurrent deferred tax assets</t>
  </si>
  <si>
    <t>Noncurrent deferred tax liabilities</t>
  </si>
  <si>
    <t>Sales of Certain International Segment Assets - Additional Information (Detail) $ in Thousands, AUD in Millions</t>
  </si>
  <si>
    <t>Sep. 30, 2016AUD</t>
  </si>
  <si>
    <t>Assets Of Disposal Group Including Discontinued Operation [Line Items]</t>
  </si>
  <si>
    <t>Gain on sale of assets</t>
  </si>
  <si>
    <t>Canadian Radiopharmacies and Gludef Manufacturing and Distribution Business [Member]</t>
  </si>
  <si>
    <t>Purchase price for asset sale</t>
  </si>
  <si>
    <t>Working capital adjustment</t>
  </si>
  <si>
    <t>Australian Radiopharmacy Servicing Subsidiary [Member]</t>
  </si>
  <si>
    <t>Sale price for share sale</t>
  </si>
  <si>
    <t>Working capital adjustment in sale of stock units</t>
  </si>
  <si>
    <t>Gross proceeds from sale of stock units</t>
  </si>
  <si>
    <t>Net proceeds from sale of stock units</t>
  </si>
  <si>
    <t>Working capital assets/liabilities sold</t>
  </si>
  <si>
    <t>Sales of Certain International Segment Assets - Summary of Assets and Liabilities Sold and Held for Sale (Detail) - USD ($) $ in Thousands</t>
  </si>
  <si>
    <t>Jan. 12, 2016</t>
  </si>
  <si>
    <t>Current Assets:</t>
  </si>
  <si>
    <t>Current Liabilities:</t>
  </si>
  <si>
    <t>Total liabilities held for sale</t>
  </si>
  <si>
    <t>Canadian Radiopharmacies and Gludef Manufacturing and Distribution Business [Member] | Disposal Group Held-for-sale Not Discontinued Operations [Member]</t>
  </si>
  <si>
    <t>Accounts receivable, net</t>
  </si>
  <si>
    <t>Non-Current Assets:</t>
  </si>
  <si>
    <t>Total assets held for sale</t>
  </si>
  <si>
    <t>Accrued expense and other liabilities</t>
  </si>
  <si>
    <t>Inventory - Schedule of Inventory, Classified in Inventory or Other Long-Term Assets (Detail) - USD ($) $ in Thousands</t>
  </si>
  <si>
    <t>Raw materials</t>
  </si>
  <si>
    <t>Work in process</t>
  </si>
  <si>
    <t>Finished goods</t>
  </si>
  <si>
    <t>Total Inventory</t>
  </si>
  <si>
    <t>Inventory - Additional Information (Detail) - USD ($) $ in Millions</t>
  </si>
  <si>
    <t>Non-current raw materials</t>
  </si>
  <si>
    <t>Property, Plant &amp; and Equipment, Net - Schedule of Property, Plant &amp; Equipment (Detail) - USD ($) $ in Thousands</t>
  </si>
  <si>
    <t>Property, Plant &amp; Equipment [Abstract]</t>
  </si>
  <si>
    <t>Property, plant &amp; equipment, gross</t>
  </si>
  <si>
    <t>Less: Accumulated depreciation</t>
  </si>
  <si>
    <t>Property, plant &amp; equipment in service</t>
  </si>
  <si>
    <t>Land [Member]</t>
  </si>
  <si>
    <t>Buildings [Member]</t>
  </si>
  <si>
    <t>Machinery, Equipment and Fixtures [Member]</t>
  </si>
  <si>
    <t>Construction in Progress [Member]</t>
  </si>
  <si>
    <t>Property, Plant &amp; Equipment, Net - Additional Information (Detail) - USD ($) $ in Thousands</t>
  </si>
  <si>
    <t>Property, Plant &amp; Equipment [Line Items]</t>
  </si>
  <si>
    <t>Depreciation expense</t>
  </si>
  <si>
    <t>Fixed Assets Dedicated to R&amp;D Activities [Member]</t>
  </si>
  <si>
    <t>Asset Retirement Obligations - Additional Information (Detail) $ in Millions</t>
  </si>
  <si>
    <t>Financial assurance in form of surety bond</t>
  </si>
  <si>
    <t>Unfunded standby letter of credit</t>
  </si>
  <si>
    <t>Asset retirement obligation liabilities expected, present value</t>
  </si>
  <si>
    <t>Asset Retirement Obligations - Schedule of Reconciliation of Company's Asset Retirement Obligations (Detail) - USD ($) $ in Thousands</t>
  </si>
  <si>
    <t>Balance at the beginning of the period</t>
  </si>
  <si>
    <t>Net increase due to changes in estimated future cash flows</t>
  </si>
  <si>
    <t>Accretion expense</t>
  </si>
  <si>
    <t>Balance at the ending of the period</t>
  </si>
  <si>
    <t>Less: Amounts included in accrued expenses and other liabilities</t>
  </si>
  <si>
    <t>Asset retirement obligation, long-term</t>
  </si>
  <si>
    <t>Intangibles, Net - Schedule of Intangibles, Net (Detail) - USD ($) $ in Thousands</t>
  </si>
  <si>
    <t>Finite-Lived Intangible Assets [Line Items]</t>
  </si>
  <si>
    <t>Cost</t>
  </si>
  <si>
    <t>Accumulated Amortization</t>
  </si>
  <si>
    <t>Net</t>
  </si>
  <si>
    <t>Trademarks [Member]</t>
  </si>
  <si>
    <t>Amortization Method</t>
  </si>
  <si>
    <t>Straight-line</t>
  </si>
  <si>
    <t>Customer Relationships [Member]</t>
  </si>
  <si>
    <t>Accelerated</t>
  </si>
  <si>
    <t>Patents [Member]</t>
  </si>
  <si>
    <t>Intangibles, Net - Additional Information (Detail) - USD ($) $ in Millions</t>
  </si>
  <si>
    <t>Intangible Assets, Net (Excluding Goodwill) [Abstract]</t>
  </si>
  <si>
    <t>Amortization expense</t>
  </si>
  <si>
    <t>Intangibles, Net - Schedule of Expected Future Amortization Expense Related to Intangible Assets (Detail) - USD ($) $ in Thousands</t>
  </si>
  <si>
    <t>Intangible Liability Disclosure [Abstract]</t>
  </si>
  <si>
    <t>Remainder of 2016</t>
  </si>
  <si>
    <t>2021 and thereafter</t>
  </si>
  <si>
    <t>Accrued Expenses and Other Current Liabilities - Schedule of Accrued Expenses (Detail) - USD ($) $ in Thousands</t>
  </si>
  <si>
    <t>Payables and Accruals [Abstract]</t>
  </si>
  <si>
    <t>Compensation and benefits</t>
  </si>
  <si>
    <t>Freight, distribution and operations</t>
  </si>
  <si>
    <t>Accrued rebates, discounts and chargebacks</t>
  </si>
  <si>
    <t>Accrued professional fees</t>
  </si>
  <si>
    <t>Marketing expense</t>
  </si>
  <si>
    <t>Research and development services</t>
  </si>
  <si>
    <t>Total accrued expenses and other current liabilities</t>
  </si>
  <si>
    <t>Financing Arrangements - Additional Information (Detail) - USD ($)</t>
  </si>
  <si>
    <t>Jun. 30, 2015</t>
  </si>
  <si>
    <t>Debt Instrument [Line Items]</t>
  </si>
  <si>
    <t>Consolidated fixed charge coverage ratio to be maintained</t>
  </si>
  <si>
    <t>100.00%</t>
  </si>
  <si>
    <t>Deposits to be made in case of default equaling, percentage of greatest amount of letter of credit drawn</t>
  </si>
  <si>
    <t>105.00%</t>
  </si>
  <si>
    <t>Seven Year Term Facility [Member]</t>
  </si>
  <si>
    <t>Debt instrument, face amount</t>
  </si>
  <si>
    <t>Debt instrument discount percentage</t>
  </si>
  <si>
    <t>1.25%</t>
  </si>
  <si>
    <t>Debt instrument discount amount</t>
  </si>
  <si>
    <t>Increase in aggregate amount</t>
  </si>
  <si>
    <t>Description of variable rate basis</t>
  </si>
  <si>
    <t>The term loans under the Term Facility bear interest, with pricing based from  time to time at the Company's election at (i) LIBOR plus a spread of 6.00% (with  a LIBOR rate floor of 1.00%) or (ii) the Base Rate (as defined in our Term  Facility) plus a spread of 5.00%.</t>
  </si>
  <si>
    <t>Interest rate at end of period</t>
  </si>
  <si>
    <t>7.00%</t>
  </si>
  <si>
    <t>Prepayment terms</t>
  </si>
  <si>
    <t>The Company is permitted to voluntarily prepay the Term Facility, in whole or in  part, without premium or penalty.</t>
  </si>
  <si>
    <t>Percentage of principal amount required to be paid quarterly</t>
  </si>
  <si>
    <t>(0.25%)</t>
  </si>
  <si>
    <t>Maturity date of term facility</t>
  </si>
  <si>
    <t>Jun. 30,
		2022</t>
  </si>
  <si>
    <t>Percentage of net cash proceeds of all non-ordinary course sales or other dispositions of assets</t>
  </si>
  <si>
    <t>Percentage of net cash proceeds from issuances or incurrence of debt</t>
  </si>
  <si>
    <t>Percentage of excess cash flow</t>
  </si>
  <si>
    <t>50.00%</t>
  </si>
  <si>
    <t>Voluntary prepayment amount</t>
  </si>
  <si>
    <t>Amount of cash in hand for voluntary prepayment of debt</t>
  </si>
  <si>
    <t>Proceeds from follow on offering, net</t>
  </si>
  <si>
    <t>Seven Year Term Facility [Member] | Interest Rate Floor [Member]</t>
  </si>
  <si>
    <t>Basis spread on variable rate (as a percent)</t>
  </si>
  <si>
    <t>5.00%</t>
  </si>
  <si>
    <t>Letter of credit, expiration date</t>
  </si>
  <si>
    <t>Feb. 28,
		2017</t>
  </si>
  <si>
    <t>Renewal period of unfunded standby letter of credit</t>
  </si>
  <si>
    <t>1 year</t>
  </si>
  <si>
    <t>Period required for non renewal notification of debt instrument</t>
  </si>
  <si>
    <t>60 days</t>
  </si>
  <si>
    <t>Unfunded standby letter of credit payment term</t>
  </si>
  <si>
    <t>The unfunded Standby Letter of Credit requires an annual  fee, payable quarterly, which is set at LIBOR plus a spread of 2.00% and expires  in February 2017.</t>
  </si>
  <si>
    <t>Revolving Line of Credit [Member] | LMI [Member]</t>
  </si>
  <si>
    <t>The loans under the Revolving  Facility bear interest with pricing based from time to time at the election of  LMI at (i) LIBOR plus a spread of 2.00% or (ii) the Reference Rate (as defined  in the Revolving Facility) plus 1.00%. The Revolving Facility also includes an  unused line fee of 0.375% and expires on June 30, 2020.</t>
  </si>
  <si>
    <t>Unused line of credit fee (as a percent)</t>
  </si>
  <si>
    <t>0.375%</t>
  </si>
  <si>
    <t>Senior Notes [Member]</t>
  </si>
  <si>
    <t>Notes interest rate</t>
  </si>
  <si>
    <t>9.75%</t>
  </si>
  <si>
    <t>LIBOR [Member] | Seven Year Term Facility [Member]</t>
  </si>
  <si>
    <t>6.00%</t>
  </si>
  <si>
    <t>LIBOR [Member] | Revolving Line of Credit [Member]</t>
  </si>
  <si>
    <t>2.00%</t>
  </si>
  <si>
    <t>LIBOR [Member] | Revolving Line of Credit [Member] | LMI [Member]</t>
  </si>
  <si>
    <t>Reference Rate [Member] | Seven Year Term Facility [Member]</t>
  </si>
  <si>
    <t>1.00%</t>
  </si>
  <si>
    <t>Reference Rate [Member] | Revolving Line of Credit [Member] | LMI [Member]</t>
  </si>
  <si>
    <t>Financing Arrangements - Schedule of Maturities of Principal Obligations Under Term Facility (Detail) - USD ($) $ in Thousands</t>
  </si>
  <si>
    <t>Less: Current portion of long-term debt</t>
  </si>
  <si>
    <t>Total Long-term debt, net</t>
  </si>
  <si>
    <t>Senior Secured Term Loan Facility [Member]</t>
  </si>
  <si>
    <t>Total debt</t>
  </si>
  <si>
    <t>Less: Unamortized debt discount</t>
  </si>
  <si>
    <t>Less: Unamortized debt issuance costs</t>
  </si>
  <si>
    <t>Financing Arrangements - Schedule of Term Facility Financial Covenants (Detail)</t>
  </si>
  <si>
    <t>6 Months Ended</t>
  </si>
  <si>
    <t>72 Months Ended</t>
  </si>
  <si>
    <t>Jun. 30, 2017</t>
  </si>
  <si>
    <t>Dec. 31, 2016</t>
  </si>
  <si>
    <t>Jun. 30, 2022</t>
  </si>
  <si>
    <t>Senior Secured Term Loan Facility [Member] | Scenario, Forecast [Member]</t>
  </si>
  <si>
    <t>Total Net Leverage Ratio</t>
  </si>
  <si>
    <t>5.50%</t>
  </si>
  <si>
    <t>Stock-Based Compensation - Additional Information (Detail) - shares</t>
  </si>
  <si>
    <t>Apr. 26, 2016</t>
  </si>
  <si>
    <t>Share-based Compensation Arrangement by Share-based Payment Award [Line Items]</t>
  </si>
  <si>
    <t>Contractual term</t>
  </si>
  <si>
    <t>10 years</t>
  </si>
  <si>
    <t>Time Based Stock Options [Member]</t>
  </si>
  <si>
    <t>Vesting period</t>
  </si>
  <si>
    <t>4 years</t>
  </si>
  <si>
    <t>2015 Plan [Member]</t>
  </si>
  <si>
    <t>Number of shares that may be issued pursuant to awards</t>
  </si>
  <si>
    <t>Stock-Based Compensation - Schedule of Stock-Based Compensation Expense Recognized (Detail) - USD ($) $ in Thousands</t>
  </si>
  <si>
    <t>Total stock-based compensation expense</t>
  </si>
  <si>
    <t>Cost of Goods Sold [Member]</t>
  </si>
  <si>
    <t>General and Administrative [Member]</t>
  </si>
  <si>
    <t>Sales and Marketing [Member]</t>
  </si>
  <si>
    <t>Research and Development [Member]</t>
  </si>
  <si>
    <t>Net Income (Loss) Per Common Share - Summary of Net Income (Loss) Per Common Share (Detail) - USD ($) $ / shares in Units, $ in Thousands</t>
  </si>
  <si>
    <t>Basic weighted-average common shares outstanding</t>
  </si>
  <si>
    <t>Effect of dilutive restricted stock awards</t>
  </si>
  <si>
    <t>Effect of dilutive stock options</t>
  </si>
  <si>
    <t>Diluted weighted-average common shares outstanding</t>
  </si>
  <si>
    <t>Basic income (loss) per weighted-average common share outstanding</t>
  </si>
  <si>
    <t>Diluted income (loss) per weighted-average common share outstanding</t>
  </si>
  <si>
    <t>Net Income (Loss) Per Common Share - Schedule of Stock Options and Nonvested Restricted Stock Excluded from Weighted Average Common Shares (Detail) - shares</t>
  </si>
  <si>
    <t>Stock Options [Member]</t>
  </si>
  <si>
    <t>Antidilutive Securities Excluded from Computation of Earnings Per Share [Line Items]</t>
  </si>
  <si>
    <t>Anti-dilutive securities excluded from computation of earnings per share</t>
  </si>
  <si>
    <t>Restricted Stock [Member]</t>
  </si>
  <si>
    <t>Other (Expense) Income, net - Schedule of Other (Expense) Income, Net (Detail) - USD ($) $ in Thousands</t>
  </si>
  <si>
    <t>Foreign currency losses</t>
  </si>
  <si>
    <t>Tax indemnification income</t>
  </si>
  <si>
    <t>Other (expense) income</t>
  </si>
  <si>
    <t>Total Other (expense) income, net</t>
  </si>
  <si>
    <t>Related Party Transactions - Additional Information (Detail) - USD ($)</t>
  </si>
  <si>
    <t>Jun. 25, 2016</t>
  </si>
  <si>
    <t>Avista [Member] | INC [Member]</t>
  </si>
  <si>
    <t>Related Party Transaction [Line Items]</t>
  </si>
  <si>
    <t>Costs incurred associated with agreement</t>
  </si>
  <si>
    <t>Agreement term</t>
  </si>
  <si>
    <t>3 years</t>
  </si>
  <si>
    <t>Avista [Member] | INC [Member] | Accrued Expenses and Other Liabilities [Member]</t>
  </si>
  <si>
    <t>Purchases included in accrued expenses and other liabilities</t>
  </si>
  <si>
    <t>Avista [Member] | Advisory Services and Monitoring Agreement [Member]</t>
  </si>
  <si>
    <t>Annual fee</t>
  </si>
  <si>
    <t>7 years</t>
  </si>
  <si>
    <t>Aggregate termination fee paid</t>
  </si>
  <si>
    <t>Due from parent</t>
  </si>
  <si>
    <t>VWR [Member]</t>
  </si>
  <si>
    <t>Purchases</t>
  </si>
  <si>
    <t>VWR [Member] | Accounts Payable and Accrued Expenses [Member]</t>
  </si>
  <si>
    <t>Segment Information - Additional Information (Detail)</t>
  </si>
  <si>
    <t>Sep. 30, 2016Segment</t>
  </si>
  <si>
    <t>Number of operating segments</t>
  </si>
  <si>
    <t>Segment Information - Schedule of Selected Information for Each Business Segment (Detail) - USD ($) $ in Thousands</t>
  </si>
  <si>
    <t>United States [Member]</t>
  </si>
  <si>
    <t>International [Member]</t>
  </si>
  <si>
    <t>Operating Segments [Member]</t>
  </si>
  <si>
    <t>Operating Segments [Member] | United States [Member]</t>
  </si>
  <si>
    <t>Operating Segments [Member] | International [Member]</t>
  </si>
  <si>
    <t>Inter-Seg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AUD &quot;#,##0_);_(&quot;AUD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21036</v>
      </c>
    </row>
    <row r="12" spans="1:3">
      <c r="A12" s="4" t="s">
        <v>19</v>
      </c>
      <c r="B12" s="4" t="s">
        <v>20</v>
      </c>
    </row>
    <row r="13" spans="1:3">
      <c r="A13" s="4" t="s">
        <v>21</v>
      </c>
      <c r="B13" s="4" t="s">
        <v>22</v>
      </c>
    </row>
    <row r="14" spans="1:3">
      <c r="A14" s="4" t="s">
        <v>23</v>
      </c>
      <c r="C14" s="6" t="n">
        <v>35724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1</v>
      </c>
      <c r="B1" s="2" t="s">
        <v>1</v>
      </c>
    </row>
    <row r="2" spans="1:2">
      <c r="B2" s="2" t="s">
        <v>2</v>
      </c>
    </row>
    <row r="3" spans="1:2">
      <c r="A3" s="3" t="s">
        <v>173</v>
      </c>
    </row>
    <row r="4" spans="1:2">
      <c r="A4" s="4" t="s">
        <v>61</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67</v>
      </c>
      <c r="B1" s="2" t="s">
        <v>1</v>
      </c>
    </row>
    <row r="2" spans="1:2">
      <c r="B2" s="2" t="s">
        <v>2</v>
      </c>
    </row>
    <row r="3" spans="1:2">
      <c r="A3" s="3" t="s">
        <v>181</v>
      </c>
    </row>
    <row r="4" spans="1:2">
      <c r="A4" s="4" t="s">
        <v>67</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3</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3063</v>
      </c>
      <c r="C4" s="7" t="n">
        <v>74123</v>
      </c>
      <c r="D4" s="7" t="n">
        <v>227503</v>
      </c>
      <c r="E4" s="7" t="n">
        <v>222260</v>
      </c>
    </row>
    <row r="5" spans="1:5">
      <c r="A5" s="4" t="s">
        <v>29</v>
      </c>
      <c r="B5" s="6" t="n">
        <v>39382</v>
      </c>
      <c r="C5" s="6" t="n">
        <v>40418</v>
      </c>
      <c r="D5" s="6" t="n">
        <v>124370</v>
      </c>
      <c r="E5" s="6" t="n">
        <v>120119</v>
      </c>
    </row>
    <row r="6" spans="1:5">
      <c r="A6" s="4" t="s">
        <v>30</v>
      </c>
      <c r="B6" s="6" t="n">
        <v>33681</v>
      </c>
      <c r="C6" s="6" t="n">
        <v>33705</v>
      </c>
      <c r="D6" s="6" t="n">
        <v>103133</v>
      </c>
      <c r="E6" s="6" t="n">
        <v>102141</v>
      </c>
    </row>
    <row r="7" spans="1:5">
      <c r="A7" s="3" t="s">
        <v>31</v>
      </c>
    </row>
    <row r="8" spans="1:5">
      <c r="A8" s="4" t="s">
        <v>32</v>
      </c>
      <c r="B8" s="6" t="n">
        <v>8706</v>
      </c>
      <c r="C8" s="6" t="n">
        <v>8633</v>
      </c>
      <c r="D8" s="6" t="n">
        <v>27856</v>
      </c>
      <c r="E8" s="6" t="n">
        <v>26934</v>
      </c>
    </row>
    <row r="9" spans="1:5">
      <c r="A9" s="4" t="s">
        <v>33</v>
      </c>
      <c r="B9" s="6" t="n">
        <v>10091</v>
      </c>
      <c r="C9" s="6" t="n">
        <v>9206</v>
      </c>
      <c r="D9" s="6" t="n">
        <v>28842</v>
      </c>
      <c r="E9" s="6" t="n">
        <v>33773</v>
      </c>
    </row>
    <row r="10" spans="1:5">
      <c r="A10" s="4" t="s">
        <v>34</v>
      </c>
      <c r="B10" s="6" t="n">
        <v>2849</v>
      </c>
      <c r="C10" s="6" t="n">
        <v>2458</v>
      </c>
      <c r="D10" s="6" t="n">
        <v>8493</v>
      </c>
      <c r="E10" s="6" t="n">
        <v>11292</v>
      </c>
    </row>
    <row r="11" spans="1:5">
      <c r="A11" s="4" t="s">
        <v>35</v>
      </c>
      <c r="B11" s="6" t="n">
        <v>21646</v>
      </c>
      <c r="C11" s="6" t="n">
        <v>20297</v>
      </c>
      <c r="D11" s="6" t="n">
        <v>65191</v>
      </c>
      <c r="E11" s="6" t="n">
        <v>71999</v>
      </c>
    </row>
    <row r="12" spans="1:5">
      <c r="A12" s="4" t="s">
        <v>36</v>
      </c>
      <c r="B12" s="6" t="n">
        <v>560</v>
      </c>
      <c r="D12" s="6" t="n">
        <v>6505</v>
      </c>
    </row>
    <row r="13" spans="1:5">
      <c r="A13" s="4" t="s">
        <v>37</v>
      </c>
      <c r="B13" s="6" t="n">
        <v>12595</v>
      </c>
      <c r="C13" s="6" t="n">
        <v>13408</v>
      </c>
      <c r="D13" s="6" t="n">
        <v>44447</v>
      </c>
      <c r="E13" s="6" t="n">
        <v>30142</v>
      </c>
    </row>
    <row r="14" spans="1:5">
      <c r="A14" s="4" t="s">
        <v>38</v>
      </c>
      <c r="B14" s="6" t="n">
        <v>-6786</v>
      </c>
      <c r="C14" s="6" t="n">
        <v>-7100</v>
      </c>
      <c r="D14" s="6" t="n">
        <v>-20782</v>
      </c>
      <c r="E14" s="6" t="n">
        <v>-31599</v>
      </c>
    </row>
    <row r="15" spans="1:5">
      <c r="A15" s="4" t="s">
        <v>39</v>
      </c>
      <c r="B15" s="6" t="n">
        <v>-1415</v>
      </c>
      <c r="D15" s="6" t="n">
        <v>-1415</v>
      </c>
    </row>
    <row r="16" spans="1:5">
      <c r="A16" s="4" t="s">
        <v>40</v>
      </c>
      <c r="E16" s="6" t="n">
        <v>-15528</v>
      </c>
    </row>
    <row r="17" spans="1:5">
      <c r="A17" s="4" t="s">
        <v>41</v>
      </c>
      <c r="B17" s="6" t="n">
        <v>-154</v>
      </c>
      <c r="C17" s="6" t="n">
        <v>-183</v>
      </c>
      <c r="D17" s="6" t="n">
        <v>300</v>
      </c>
      <c r="E17" s="6" t="n">
        <v>234</v>
      </c>
    </row>
    <row r="18" spans="1:5">
      <c r="A18" s="4" t="s">
        <v>42</v>
      </c>
      <c r="B18" s="6" t="n">
        <v>4240</v>
      </c>
      <c r="C18" s="6" t="n">
        <v>6125</v>
      </c>
      <c r="D18" s="6" t="n">
        <v>22550</v>
      </c>
      <c r="E18" s="6" t="n">
        <v>-16751</v>
      </c>
    </row>
    <row r="19" spans="1:5">
      <c r="A19" s="4" t="s">
        <v>43</v>
      </c>
      <c r="B19" s="6" t="n">
        <v>20</v>
      </c>
      <c r="C19" s="6" t="n">
        <v>739</v>
      </c>
      <c r="D19" s="6" t="n">
        <v>657</v>
      </c>
      <c r="E19" s="6" t="n">
        <v>1911</v>
      </c>
    </row>
    <row r="20" spans="1:5">
      <c r="A20" s="4" t="s">
        <v>44</v>
      </c>
      <c r="B20" s="7" t="n">
        <v>4220</v>
      </c>
      <c r="C20" s="7" t="n">
        <v>5386</v>
      </c>
      <c r="D20" s="7" t="n">
        <v>21893</v>
      </c>
      <c r="E20" s="7" t="n">
        <v>-18662</v>
      </c>
    </row>
    <row r="21" spans="1:5">
      <c r="A21" s="3" t="s">
        <v>45</v>
      </c>
    </row>
    <row r="22" spans="1:5">
      <c r="A22" s="4" t="s">
        <v>46</v>
      </c>
      <c r="B22" s="8" t="n">
        <v>0.14</v>
      </c>
      <c r="C22" s="8" t="n">
        <v>0.18</v>
      </c>
      <c r="D22" s="8" t="n">
        <v>0.71</v>
      </c>
      <c r="E22" s="8" t="n">
        <v>-0.83</v>
      </c>
    </row>
    <row r="23" spans="1:5">
      <c r="A23" s="4" t="s">
        <v>47</v>
      </c>
      <c r="B23" s="8" t="n">
        <v>0.13</v>
      </c>
      <c r="C23" s="8" t="n">
        <v>0.18</v>
      </c>
      <c r="D23" s="8" t="n">
        <v>0.71</v>
      </c>
      <c r="E23" s="8" t="n">
        <v>-0.83</v>
      </c>
    </row>
    <row r="24" spans="1:5">
      <c r="A24" s="3" t="s">
        <v>48</v>
      </c>
    </row>
    <row r="25" spans="1:5">
      <c r="A25" s="4" t="s">
        <v>46</v>
      </c>
      <c r="B25" s="6" t="n">
        <v>31220877</v>
      </c>
      <c r="C25" s="6" t="n">
        <v>30359516</v>
      </c>
      <c r="D25" s="6" t="n">
        <v>30657623</v>
      </c>
      <c r="E25" s="6" t="n">
        <v>22443257</v>
      </c>
    </row>
    <row r="26" spans="1:5">
      <c r="A26" s="4" t="s">
        <v>47</v>
      </c>
      <c r="B26" s="6" t="n">
        <v>32402297</v>
      </c>
      <c r="C26" s="6" t="n">
        <v>30761771</v>
      </c>
      <c r="D26" s="6" t="n">
        <v>31049351</v>
      </c>
      <c r="E26" s="6" t="n">
        <v>224432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4</v>
      </c>
      <c r="B4" s="7" t="n">
        <v>4220</v>
      </c>
      <c r="C4" s="7" t="n">
        <v>5386</v>
      </c>
      <c r="D4" s="7" t="n">
        <v>21893</v>
      </c>
      <c r="E4" s="7" t="n">
        <v>-18662</v>
      </c>
    </row>
    <row r="5" spans="1:5">
      <c r="A5" s="3" t="s">
        <v>51</v>
      </c>
    </row>
    <row r="6" spans="1:5">
      <c r="A6" s="4" t="s">
        <v>52</v>
      </c>
      <c r="B6" s="6" t="n">
        <v>435</v>
      </c>
      <c r="D6" s="6" t="n">
        <v>435</v>
      </c>
    </row>
    <row r="7" spans="1:5">
      <c r="A7" s="4" t="s">
        <v>53</v>
      </c>
      <c r="B7" s="6" t="n">
        <v>234</v>
      </c>
      <c r="C7" s="6" t="n">
        <v>-443</v>
      </c>
      <c r="D7" s="6" t="n">
        <v>490</v>
      </c>
      <c r="E7" s="6" t="n">
        <v>-817</v>
      </c>
    </row>
    <row r="8" spans="1:5">
      <c r="A8" s="4" t="s">
        <v>54</v>
      </c>
      <c r="B8" s="6" t="n">
        <v>669</v>
      </c>
      <c r="C8" s="6" t="n">
        <v>-443</v>
      </c>
      <c r="D8" s="6" t="n">
        <v>925</v>
      </c>
      <c r="E8" s="6" t="n">
        <v>-817</v>
      </c>
    </row>
    <row r="9" spans="1:5">
      <c r="A9" s="4" t="s">
        <v>55</v>
      </c>
      <c r="B9" s="7" t="n">
        <v>4889</v>
      </c>
      <c r="C9" s="7" t="n">
        <v>4943</v>
      </c>
      <c r="D9" s="7" t="n">
        <v>22818</v>
      </c>
      <c r="E9" s="7" t="n">
        <v>-194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r="A1" s="1" t="s">
        <v>257</v>
      </c>
      <c r="B1" s="2" t="s">
        <v>1</v>
      </c>
    </row>
    <row r="2" spans="1:2">
      <c r="B2" s="2" t="s">
        <v>258</v>
      </c>
    </row>
    <row r="3" spans="1:2">
      <c r="A3" s="3" t="s">
        <v>259</v>
      </c>
    </row>
    <row r="4" spans="1:2">
      <c r="A4" s="4" t="s">
        <v>260</v>
      </c>
      <c r="B4" s="6" t="n">
        <v>9</v>
      </c>
    </row>
    <row r="5" spans="1:2">
      <c r="A5" s="4" t="s">
        <v>261</v>
      </c>
    </row>
    <row r="6" spans="1:2">
      <c r="A6" s="3" t="s">
        <v>259</v>
      </c>
    </row>
    <row r="7" spans="1:2">
      <c r="A7" s="4" t="s">
        <v>262</v>
      </c>
      <c r="B7" s="7" t="n">
        <v>50000000</v>
      </c>
    </row>
    <row r="8" spans="1:2">
      <c r="A8" s="4" t="s">
        <v>263</v>
      </c>
      <c r="B8" s="6" t="n">
        <v>40400000</v>
      </c>
    </row>
    <row r="9" spans="1:2">
      <c r="A9" s="4" t="s">
        <v>264</v>
      </c>
      <c r="B9" s="6" t="n">
        <v>8800000</v>
      </c>
    </row>
    <row r="10" spans="1:2">
      <c r="A10" s="4" t="s">
        <v>265</v>
      </c>
      <c r="B10" s="6" t="n">
        <v>100000</v>
      </c>
    </row>
    <row r="11" spans="1:2">
      <c r="A11" s="4" t="s">
        <v>266</v>
      </c>
      <c r="B11" s="7" t="n">
        <v>31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57</v>
      </c>
    </row>
    <row r="2" spans="1:3">
      <c r="A2" s="3" t="s">
        <v>268</v>
      </c>
    </row>
    <row r="3" spans="1:3">
      <c r="A3" s="4" t="s">
        <v>103</v>
      </c>
      <c r="B3" s="7" t="n">
        <v>3050</v>
      </c>
      <c r="C3" s="7" t="n">
        <v>1660</v>
      </c>
    </row>
    <row r="4" spans="1:3">
      <c r="A4" s="4" t="s">
        <v>269</v>
      </c>
    </row>
    <row r="5" spans="1:3">
      <c r="A5" s="3" t="s">
        <v>268</v>
      </c>
    </row>
    <row r="6" spans="1:3">
      <c r="A6" s="4" t="s">
        <v>270</v>
      </c>
      <c r="B6" s="6" t="n">
        <v>3050</v>
      </c>
      <c r="C6" s="6" t="n">
        <v>1586</v>
      </c>
    </row>
    <row r="7" spans="1:3">
      <c r="A7" s="4" t="s">
        <v>271</v>
      </c>
    </row>
    <row r="8" spans="1:3">
      <c r="A8" s="3" t="s">
        <v>268</v>
      </c>
    </row>
    <row r="9" spans="1:3">
      <c r="A9" s="4" t="s">
        <v>272</v>
      </c>
      <c r="C9" s="6" t="n">
        <v>74</v>
      </c>
    </row>
    <row r="10" spans="1:3">
      <c r="A10" s="4" t="s">
        <v>273</v>
      </c>
    </row>
    <row r="11" spans="1:3">
      <c r="A11" s="3" t="s">
        <v>268</v>
      </c>
    </row>
    <row r="12" spans="1:3">
      <c r="A12" s="4" t="s">
        <v>103</v>
      </c>
      <c r="B12" s="6" t="n">
        <v>3050</v>
      </c>
      <c r="C12" s="6" t="n">
        <v>1586</v>
      </c>
    </row>
    <row r="13" spans="1:3">
      <c r="A13" s="4" t="s">
        <v>274</v>
      </c>
    </row>
    <row r="14" spans="1:3">
      <c r="A14" s="3" t="s">
        <v>268</v>
      </c>
    </row>
    <row r="15" spans="1:3">
      <c r="A15" s="4" t="s">
        <v>270</v>
      </c>
      <c r="B15" s="7" t="n">
        <v>3050</v>
      </c>
      <c r="C15" s="6" t="n">
        <v>1586</v>
      </c>
    </row>
    <row r="16" spans="1:3">
      <c r="A16" s="4" t="s">
        <v>275</v>
      </c>
    </row>
    <row r="17" spans="1:3">
      <c r="A17" s="3" t="s">
        <v>268</v>
      </c>
    </row>
    <row r="18" spans="1:3">
      <c r="A18" s="4" t="s">
        <v>103</v>
      </c>
      <c r="C18" s="6" t="n">
        <v>74</v>
      </c>
    </row>
    <row r="19" spans="1:3">
      <c r="A19" s="4" t="s">
        <v>276</v>
      </c>
    </row>
    <row r="20" spans="1:3">
      <c r="A20" s="3" t="s">
        <v>268</v>
      </c>
    </row>
    <row r="21" spans="1:3">
      <c r="A21" s="4" t="s">
        <v>272</v>
      </c>
      <c r="C21" s="7" t="n">
        <v>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53195</v>
      </c>
      <c r="C3" s="7" t="n">
        <v>28596</v>
      </c>
    </row>
    <row r="4" spans="1:3">
      <c r="A4" s="4" t="s">
        <v>60</v>
      </c>
      <c r="B4" s="6" t="n">
        <v>34844</v>
      </c>
      <c r="C4" s="6" t="n">
        <v>37293</v>
      </c>
    </row>
    <row r="5" spans="1:3">
      <c r="A5" s="4" t="s">
        <v>61</v>
      </c>
      <c r="B5" s="6" t="n">
        <v>16057</v>
      </c>
      <c r="C5" s="6" t="n">
        <v>15622</v>
      </c>
    </row>
    <row r="6" spans="1:3">
      <c r="A6" s="4" t="s">
        <v>62</v>
      </c>
      <c r="B6" s="6" t="n">
        <v>6369</v>
      </c>
      <c r="C6" s="6" t="n">
        <v>3851</v>
      </c>
    </row>
    <row r="7" spans="1:3">
      <c r="A7" s="4" t="s">
        <v>63</v>
      </c>
      <c r="C7" s="6" t="n">
        <v>4644</v>
      </c>
    </row>
    <row r="8" spans="1:3">
      <c r="A8" s="4" t="s">
        <v>64</v>
      </c>
      <c r="B8" s="6" t="n">
        <v>110465</v>
      </c>
      <c r="C8" s="6" t="n">
        <v>90006</v>
      </c>
    </row>
    <row r="9" spans="1:3">
      <c r="A9" s="4" t="s">
        <v>65</v>
      </c>
      <c r="B9" s="6" t="n">
        <v>84980</v>
      </c>
      <c r="C9" s="6" t="n">
        <v>86517</v>
      </c>
    </row>
    <row r="10" spans="1:3">
      <c r="A10" s="4" t="s">
        <v>66</v>
      </c>
      <c r="B10" s="6" t="n">
        <v>7676</v>
      </c>
      <c r="C10" s="6" t="n">
        <v>9137</v>
      </c>
    </row>
    <row r="11" spans="1:3">
      <c r="A11" s="4" t="s">
        <v>67</v>
      </c>
      <c r="B11" s="6" t="n">
        <v>16406</v>
      </c>
      <c r="C11" s="6" t="n">
        <v>20496</v>
      </c>
    </row>
    <row r="12" spans="1:3">
      <c r="A12" s="4" t="s">
        <v>68</v>
      </c>
      <c r="B12" s="6" t="n">
        <v>15714</v>
      </c>
      <c r="C12" s="6" t="n">
        <v>15714</v>
      </c>
    </row>
    <row r="13" spans="1:3">
      <c r="A13" s="4" t="s">
        <v>69</v>
      </c>
      <c r="B13" s="6" t="n">
        <v>19728</v>
      </c>
      <c r="C13" s="6" t="n">
        <v>20509</v>
      </c>
    </row>
    <row r="14" spans="1:3">
      <c r="A14" s="4" t="s">
        <v>70</v>
      </c>
      <c r="B14" s="6" t="n">
        <v>254969</v>
      </c>
      <c r="C14" s="6" t="n">
        <v>242379</v>
      </c>
    </row>
    <row r="15" spans="1:3">
      <c r="A15" s="3" t="s">
        <v>71</v>
      </c>
    </row>
    <row r="16" spans="1:3">
      <c r="A16" s="4" t="s">
        <v>72</v>
      </c>
      <c r="B16" s="6" t="n">
        <v>3650</v>
      </c>
      <c r="C16" s="6" t="n">
        <v>3650</v>
      </c>
    </row>
    <row r="17" spans="1:3">
      <c r="A17" s="4" t="s">
        <v>73</v>
      </c>
      <c r="B17" s="6" t="n">
        <v>13617</v>
      </c>
      <c r="C17" s="6" t="n">
        <v>11657</v>
      </c>
    </row>
    <row r="18" spans="1:3">
      <c r="A18" s="4" t="s">
        <v>74</v>
      </c>
      <c r="B18" s="6" t="n">
        <v>21850</v>
      </c>
      <c r="C18" s="6" t="n">
        <v>18502</v>
      </c>
    </row>
    <row r="19" spans="1:3">
      <c r="A19" s="4" t="s">
        <v>75</v>
      </c>
      <c r="C19" s="6" t="n">
        <v>1715</v>
      </c>
    </row>
    <row r="20" spans="1:3">
      <c r="A20" s="4" t="s">
        <v>76</v>
      </c>
      <c r="B20" s="6" t="n">
        <v>39117</v>
      </c>
      <c r="C20" s="6" t="n">
        <v>35524</v>
      </c>
    </row>
    <row r="21" spans="1:3">
      <c r="A21" s="4" t="s">
        <v>77</v>
      </c>
      <c r="B21" s="6" t="n">
        <v>8710</v>
      </c>
      <c r="C21" s="6" t="n">
        <v>8145</v>
      </c>
    </row>
    <row r="22" spans="1:3">
      <c r="A22" s="4" t="s">
        <v>78</v>
      </c>
      <c r="B22" s="6" t="n">
        <v>294582</v>
      </c>
      <c r="C22" s="6" t="n">
        <v>349858</v>
      </c>
    </row>
    <row r="23" spans="1:3">
      <c r="A23" s="4" t="s">
        <v>79</v>
      </c>
      <c r="B23" s="6" t="n">
        <v>33716</v>
      </c>
      <c r="C23" s="6" t="n">
        <v>34141</v>
      </c>
    </row>
    <row r="24" spans="1:3">
      <c r="A24" s="4" t="s">
        <v>80</v>
      </c>
      <c r="B24" s="6" t="n">
        <v>376125</v>
      </c>
      <c r="C24" s="6" t="n">
        <v>427668</v>
      </c>
    </row>
    <row r="25" spans="1:3">
      <c r="A25" s="4" t="s">
        <v>81</v>
      </c>
      <c r="B25" s="4" t="s">
        <v>82</v>
      </c>
      <c r="C25" s="4" t="s">
        <v>82</v>
      </c>
    </row>
    <row r="26" spans="1:3">
      <c r="A26" s="3" t="s">
        <v>83</v>
      </c>
    </row>
    <row r="27" spans="1:3">
      <c r="A27" s="4" t="s">
        <v>84</v>
      </c>
      <c r="B27" s="4" t="s">
        <v>82</v>
      </c>
      <c r="C27" s="4" t="s">
        <v>82</v>
      </c>
    </row>
    <row r="28" spans="1:3">
      <c r="A28" s="4" t="s">
        <v>85</v>
      </c>
      <c r="B28" s="6" t="n">
        <v>357</v>
      </c>
      <c r="C28" s="6" t="n">
        <v>303</v>
      </c>
    </row>
    <row r="29" spans="1:3">
      <c r="A29" s="4" t="s">
        <v>86</v>
      </c>
      <c r="B29" s="6" t="n">
        <v>216814</v>
      </c>
      <c r="C29" s="6" t="n">
        <v>175553</v>
      </c>
    </row>
    <row r="30" spans="1:3">
      <c r="A30" s="4" t="s">
        <v>87</v>
      </c>
      <c r="B30" s="6" t="n">
        <v>-337267</v>
      </c>
      <c r="C30" s="6" t="n">
        <v>-359160</v>
      </c>
    </row>
    <row r="31" spans="1:3">
      <c r="A31" s="4" t="s">
        <v>88</v>
      </c>
      <c r="B31" s="6" t="n">
        <v>-1060</v>
      </c>
      <c r="C31" s="6" t="n">
        <v>-1985</v>
      </c>
    </row>
    <row r="32" spans="1:3">
      <c r="A32" s="4" t="s">
        <v>89</v>
      </c>
      <c r="B32" s="6" t="n">
        <v>-121156</v>
      </c>
      <c r="C32" s="6" t="n">
        <v>-185289</v>
      </c>
    </row>
    <row r="33" spans="1:3">
      <c r="A33" s="4" t="s">
        <v>90</v>
      </c>
      <c r="B33" s="7" t="n">
        <v>254969</v>
      </c>
      <c r="C33" s="7" t="n">
        <v>2423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277</v>
      </c>
      <c r="B1" s="2" t="s">
        <v>25</v>
      </c>
      <c r="D1" s="2" t="s">
        <v>1</v>
      </c>
    </row>
    <row r="2" spans="1:6">
      <c r="B2" s="2" t="s">
        <v>2</v>
      </c>
      <c r="C2" s="2" t="s">
        <v>26</v>
      </c>
      <c r="D2" s="2" t="s">
        <v>2</v>
      </c>
      <c r="E2" s="2" t="s">
        <v>26</v>
      </c>
      <c r="F2" s="2" t="s">
        <v>57</v>
      </c>
    </row>
    <row r="3" spans="1:6">
      <c r="A3" s="3" t="s">
        <v>278</v>
      </c>
    </row>
    <row r="4" spans="1:6">
      <c r="A4" s="4" t="s">
        <v>43</v>
      </c>
      <c r="B4" s="7" t="n">
        <v>20</v>
      </c>
      <c r="C4" s="7" t="n">
        <v>739</v>
      </c>
      <c r="D4" s="7" t="n">
        <v>657</v>
      </c>
      <c r="E4" s="7" t="n">
        <v>1911</v>
      </c>
    </row>
    <row r="5" spans="1:6">
      <c r="A5" s="4" t="s">
        <v>279</v>
      </c>
    </row>
    <row r="6" spans="1:6">
      <c r="A6" s="3" t="s">
        <v>278</v>
      </c>
    </row>
    <row r="7" spans="1:6">
      <c r="A7" s="4" t="s">
        <v>280</v>
      </c>
      <c r="F7" s="7" t="n">
        <v>100</v>
      </c>
    </row>
    <row r="8" spans="1:6">
      <c r="A8" s="4" t="s">
        <v>281</v>
      </c>
      <c r="F8" s="7" t="n">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r="1" spans="1:4">
      <c r="A1" s="1" t="s">
        <v>282</v>
      </c>
      <c r="B1" s="2" t="s">
        <v>25</v>
      </c>
      <c r="C1" s="2" t="s">
        <v>1</v>
      </c>
    </row>
    <row r="2" spans="1:4">
      <c r="B2" s="2" t="s">
        <v>127</v>
      </c>
      <c r="C2" s="2" t="s">
        <v>127</v>
      </c>
      <c r="D2" s="2" t="s">
        <v>283</v>
      </c>
    </row>
    <row r="3" spans="1:4">
      <c r="A3" s="3" t="s">
        <v>284</v>
      </c>
    </row>
    <row r="4" spans="1:4">
      <c r="A4" s="4" t="s">
        <v>285</v>
      </c>
      <c r="B4" s="7" t="n">
        <v>560</v>
      </c>
      <c r="C4" s="7" t="n">
        <v>6505</v>
      </c>
    </row>
    <row r="5" spans="1:4">
      <c r="A5" s="4" t="s">
        <v>52</v>
      </c>
      <c r="B5" s="6" t="n">
        <v>-435</v>
      </c>
      <c r="C5" s="6" t="n">
        <v>-435</v>
      </c>
    </row>
    <row r="6" spans="1:4">
      <c r="A6" s="4" t="s">
        <v>286</v>
      </c>
    </row>
    <row r="7" spans="1:4">
      <c r="A7" s="3" t="s">
        <v>284</v>
      </c>
    </row>
    <row r="8" spans="1:4">
      <c r="A8" s="4" t="s">
        <v>287</v>
      </c>
      <c r="C8" s="6" t="n">
        <v>9000</v>
      </c>
    </row>
    <row r="9" spans="1:4">
      <c r="A9" s="4" t="s">
        <v>288</v>
      </c>
      <c r="C9" s="6" t="n">
        <v>500</v>
      </c>
    </row>
    <row r="10" spans="1:4">
      <c r="A10" s="4" t="s">
        <v>285</v>
      </c>
      <c r="C10" s="6" t="n">
        <v>5900</v>
      </c>
    </row>
    <row r="11" spans="1:4">
      <c r="A11" s="4" t="s">
        <v>289</v>
      </c>
    </row>
    <row r="12" spans="1:4">
      <c r="A12" s="3" t="s">
        <v>284</v>
      </c>
    </row>
    <row r="13" spans="1:4">
      <c r="A13" s="4" t="s">
        <v>285</v>
      </c>
      <c r="B13" s="6" t="n">
        <v>600</v>
      </c>
      <c r="C13" s="6" t="n">
        <v>600</v>
      </c>
    </row>
    <row r="14" spans="1:4">
      <c r="A14" s="4" t="s">
        <v>290</v>
      </c>
      <c r="C14" s="6" t="n">
        <v>1500</v>
      </c>
      <c r="D14" s="9" t="n">
        <v>2</v>
      </c>
    </row>
    <row r="15" spans="1:4">
      <c r="A15" s="4" t="s">
        <v>291</v>
      </c>
      <c r="C15" s="6" t="n">
        <v>1500</v>
      </c>
      <c r="D15" s="6" t="n">
        <v>2</v>
      </c>
    </row>
    <row r="16" spans="1:4">
      <c r="A16" s="4" t="s">
        <v>292</v>
      </c>
      <c r="C16" s="6" t="n">
        <v>3000</v>
      </c>
      <c r="D16" s="9" t="n">
        <v>4</v>
      </c>
    </row>
    <row r="17" spans="1:4">
      <c r="A17" s="4" t="s">
        <v>293</v>
      </c>
      <c r="C17" s="6" t="n">
        <v>2200</v>
      </c>
    </row>
    <row r="18" spans="1:4">
      <c r="A18" s="4" t="s">
        <v>294</v>
      </c>
      <c r="B18" s="6" t="n">
        <v>2000</v>
      </c>
      <c r="C18" s="6" t="n">
        <v>2000</v>
      </c>
    </row>
    <row r="19" spans="1:4">
      <c r="A19" s="4" t="s">
        <v>52</v>
      </c>
      <c r="B19" s="7" t="n">
        <v>500</v>
      </c>
      <c r="C19" s="7" t="n">
        <v>5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96</v>
      </c>
      <c r="C1" s="2" t="s">
        <v>57</v>
      </c>
    </row>
    <row r="2" spans="1:3">
      <c r="A2" s="3" t="s">
        <v>297</v>
      </c>
    </row>
    <row r="3" spans="1:3">
      <c r="A3" s="4" t="s">
        <v>64</v>
      </c>
      <c r="C3" s="7" t="n">
        <v>4644</v>
      </c>
    </row>
    <row r="4" spans="1:3">
      <c r="A4" s="3" t="s">
        <v>298</v>
      </c>
    </row>
    <row r="5" spans="1:3">
      <c r="A5" s="4" t="s">
        <v>299</v>
      </c>
      <c r="C5" s="6" t="n">
        <v>1715</v>
      </c>
    </row>
    <row r="6" spans="1:3">
      <c r="A6" s="4" t="s">
        <v>300</v>
      </c>
    </row>
    <row r="7" spans="1:3">
      <c r="A7" s="3" t="s">
        <v>297</v>
      </c>
    </row>
    <row r="8" spans="1:3">
      <c r="A8" s="4" t="s">
        <v>301</v>
      </c>
      <c r="B8" s="7" t="n">
        <v>2620</v>
      </c>
      <c r="C8" s="6" t="n">
        <v>2512</v>
      </c>
    </row>
    <row r="9" spans="1:3">
      <c r="A9" s="4" t="s">
        <v>61</v>
      </c>
      <c r="B9" s="6" t="n">
        <v>730</v>
      </c>
      <c r="C9" s="6" t="n">
        <v>806</v>
      </c>
    </row>
    <row r="10" spans="1:3">
      <c r="A10" s="4" t="s">
        <v>62</v>
      </c>
      <c r="B10" s="6" t="n">
        <v>15</v>
      </c>
      <c r="C10" s="6" t="n">
        <v>26</v>
      </c>
    </row>
    <row r="11" spans="1:3">
      <c r="A11" s="4" t="s">
        <v>64</v>
      </c>
      <c r="B11" s="6" t="n">
        <v>3365</v>
      </c>
      <c r="C11" s="6" t="n">
        <v>3344</v>
      </c>
    </row>
    <row r="12" spans="1:3">
      <c r="A12" s="3" t="s">
        <v>302</v>
      </c>
    </row>
    <row r="13" spans="1:3">
      <c r="A13" s="4" t="s">
        <v>65</v>
      </c>
      <c r="B13" s="6" t="n">
        <v>760</v>
      </c>
      <c r="C13" s="6" t="n">
        <v>791</v>
      </c>
    </row>
    <row r="14" spans="1:3">
      <c r="A14" s="4" t="s">
        <v>67</v>
      </c>
      <c r="B14" s="6" t="n">
        <v>462</v>
      </c>
      <c r="C14" s="6" t="n">
        <v>480</v>
      </c>
    </row>
    <row r="15" spans="1:3">
      <c r="A15" s="4" t="s">
        <v>69</v>
      </c>
      <c r="B15" s="6" t="n">
        <v>28</v>
      </c>
      <c r="C15" s="6" t="n">
        <v>29</v>
      </c>
    </row>
    <row r="16" spans="1:3">
      <c r="A16" s="4" t="s">
        <v>303</v>
      </c>
      <c r="B16" s="6" t="n">
        <v>4615</v>
      </c>
      <c r="C16" s="6" t="n">
        <v>4644</v>
      </c>
    </row>
    <row r="17" spans="1:3">
      <c r="A17" s="3" t="s">
        <v>298</v>
      </c>
    </row>
    <row r="18" spans="1:3">
      <c r="A18" s="4" t="s">
        <v>73</v>
      </c>
      <c r="B18" s="6" t="n">
        <v>435</v>
      </c>
      <c r="C18" s="6" t="n">
        <v>430</v>
      </c>
    </row>
    <row r="19" spans="1:3">
      <c r="A19" s="4" t="s">
        <v>304</v>
      </c>
      <c r="B19" s="6" t="n">
        <v>858</v>
      </c>
      <c r="C19" s="6" t="n">
        <v>1285</v>
      </c>
    </row>
    <row r="20" spans="1:3">
      <c r="A20" s="4" t="s">
        <v>299</v>
      </c>
      <c r="B20" s="7" t="n">
        <v>1293</v>
      </c>
      <c r="C20" s="7" t="n">
        <v>17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57</v>
      </c>
    </row>
    <row r="2" spans="1:3">
      <c r="A2" s="3" t="s">
        <v>173</v>
      </c>
    </row>
    <row r="3" spans="1:3">
      <c r="A3" s="4" t="s">
        <v>306</v>
      </c>
      <c r="B3" s="7" t="n">
        <v>6951</v>
      </c>
      <c r="C3" s="7" t="n">
        <v>7506</v>
      </c>
    </row>
    <row r="4" spans="1:3">
      <c r="A4" s="4" t="s">
        <v>307</v>
      </c>
      <c r="B4" s="6" t="n">
        <v>4597</v>
      </c>
      <c r="C4" s="6" t="n">
        <v>2407</v>
      </c>
    </row>
    <row r="5" spans="1:3">
      <c r="A5" s="4" t="s">
        <v>308</v>
      </c>
      <c r="B5" s="6" t="n">
        <v>4509</v>
      </c>
      <c r="C5" s="6" t="n">
        <v>5709</v>
      </c>
    </row>
    <row r="6" spans="1:3">
      <c r="A6" s="4" t="s">
        <v>309</v>
      </c>
      <c r="B6" s="7" t="n">
        <v>16057</v>
      </c>
      <c r="C6" s="7" t="n">
        <v>156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10</v>
      </c>
      <c r="B1" s="2" t="s">
        <v>2</v>
      </c>
      <c r="C1" s="2" t="s">
        <v>57</v>
      </c>
    </row>
    <row r="2" spans="1:3">
      <c r="A2" s="3" t="s">
        <v>173</v>
      </c>
    </row>
    <row r="3" spans="1:3">
      <c r="A3" s="4" t="s">
        <v>311</v>
      </c>
      <c r="B3" s="10" t="n">
        <v>1.2</v>
      </c>
      <c r="C3" s="10" t="n">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57</v>
      </c>
    </row>
    <row r="2" spans="1:3">
      <c r="A2" s="3" t="s">
        <v>313</v>
      </c>
    </row>
    <row r="3" spans="1:3">
      <c r="A3" s="4" t="s">
        <v>314</v>
      </c>
      <c r="B3" s="7" t="n">
        <v>151473</v>
      </c>
      <c r="C3" s="7" t="n">
        <v>144678</v>
      </c>
    </row>
    <row r="4" spans="1:3">
      <c r="A4" s="4" t="s">
        <v>315</v>
      </c>
      <c r="B4" s="6" t="n">
        <v>-72174</v>
      </c>
      <c r="C4" s="6" t="n">
        <v>-67260</v>
      </c>
    </row>
    <row r="5" spans="1:3">
      <c r="A5" s="4" t="s">
        <v>316</v>
      </c>
      <c r="B5" s="6" t="n">
        <v>79299</v>
      </c>
      <c r="C5" s="6" t="n">
        <v>77418</v>
      </c>
    </row>
    <row r="6" spans="1:3">
      <c r="A6" s="4" t="s">
        <v>65</v>
      </c>
      <c r="B6" s="6" t="n">
        <v>84980</v>
      </c>
      <c r="C6" s="6" t="n">
        <v>86517</v>
      </c>
    </row>
    <row r="7" spans="1:3">
      <c r="A7" s="4" t="s">
        <v>317</v>
      </c>
    </row>
    <row r="8" spans="1:3">
      <c r="A8" s="3" t="s">
        <v>313</v>
      </c>
    </row>
    <row r="9" spans="1:3">
      <c r="A9" s="4" t="s">
        <v>314</v>
      </c>
      <c r="B9" s="6" t="n">
        <v>14950</v>
      </c>
      <c r="C9" s="6" t="n">
        <v>14950</v>
      </c>
    </row>
    <row r="10" spans="1:3">
      <c r="A10" s="4" t="s">
        <v>318</v>
      </c>
    </row>
    <row r="11" spans="1:3">
      <c r="A11" s="3" t="s">
        <v>313</v>
      </c>
    </row>
    <row r="12" spans="1:3">
      <c r="A12" s="4" t="s">
        <v>314</v>
      </c>
      <c r="B12" s="6" t="n">
        <v>70294</v>
      </c>
      <c r="C12" s="6" t="n">
        <v>68941</v>
      </c>
    </row>
    <row r="13" spans="1:3">
      <c r="A13" s="4" t="s">
        <v>319</v>
      </c>
    </row>
    <row r="14" spans="1:3">
      <c r="A14" s="3" t="s">
        <v>313</v>
      </c>
    </row>
    <row r="15" spans="1:3">
      <c r="A15" s="4" t="s">
        <v>314</v>
      </c>
      <c r="B15" s="6" t="n">
        <v>66229</v>
      </c>
      <c r="C15" s="6" t="n">
        <v>60787</v>
      </c>
    </row>
    <row r="16" spans="1:3">
      <c r="A16" s="4" t="s">
        <v>320</v>
      </c>
    </row>
    <row r="17" spans="1:3">
      <c r="A17" s="3" t="s">
        <v>313</v>
      </c>
    </row>
    <row r="18" spans="1:3">
      <c r="A18" s="4" t="s">
        <v>314</v>
      </c>
      <c r="B18" s="7" t="n">
        <v>5681</v>
      </c>
      <c r="C18" s="7" t="n">
        <v>90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1</v>
      </c>
      <c r="B1" s="2" t="s">
        <v>25</v>
      </c>
      <c r="D1" s="2" t="s">
        <v>1</v>
      </c>
    </row>
    <row r="2" spans="1:6">
      <c r="B2" s="2" t="s">
        <v>2</v>
      </c>
      <c r="C2" s="2" t="s">
        <v>26</v>
      </c>
      <c r="D2" s="2" t="s">
        <v>2</v>
      </c>
      <c r="E2" s="2" t="s">
        <v>26</v>
      </c>
      <c r="F2" s="2" t="s">
        <v>57</v>
      </c>
    </row>
    <row r="3" spans="1:6">
      <c r="A3" s="3" t="s">
        <v>322</v>
      </c>
    </row>
    <row r="4" spans="1:6">
      <c r="A4" s="4" t="s">
        <v>323</v>
      </c>
      <c r="B4" s="7" t="n">
        <v>2100</v>
      </c>
      <c r="C4" s="7" t="n">
        <v>1900</v>
      </c>
      <c r="D4" s="7" t="n">
        <v>6200</v>
      </c>
      <c r="E4" s="7" t="n">
        <v>9600</v>
      </c>
    </row>
    <row r="5" spans="1:6">
      <c r="A5" s="4" t="s">
        <v>65</v>
      </c>
      <c r="B5" s="6" t="n">
        <v>84980</v>
      </c>
      <c r="D5" s="6" t="n">
        <v>84980</v>
      </c>
      <c r="F5" s="7" t="n">
        <v>86517</v>
      </c>
    </row>
    <row r="6" spans="1:6">
      <c r="A6" s="4" t="s">
        <v>324</v>
      </c>
    </row>
    <row r="7" spans="1:6">
      <c r="A7" s="3" t="s">
        <v>322</v>
      </c>
    </row>
    <row r="8" spans="1:6">
      <c r="A8" s="4" t="s">
        <v>65</v>
      </c>
      <c r="B8" s="7" t="n">
        <v>3900</v>
      </c>
      <c r="D8" s="7" t="n">
        <v>3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325</v>
      </c>
      <c r="B1" s="2" t="s">
        <v>1</v>
      </c>
    </row>
    <row r="2" spans="1:2">
      <c r="B2" s="2" t="s">
        <v>127</v>
      </c>
    </row>
    <row r="3" spans="1:2">
      <c r="A3" s="3" t="s">
        <v>179</v>
      </c>
    </row>
    <row r="4" spans="1:2">
      <c r="A4" s="4" t="s">
        <v>326</v>
      </c>
      <c r="B4" s="10" t="n">
        <v>28.2</v>
      </c>
    </row>
    <row r="5" spans="1:2">
      <c r="A5" s="4" t="s">
        <v>327</v>
      </c>
      <c r="B5" s="11" t="n">
        <v>8.800000000000001</v>
      </c>
    </row>
    <row r="6" spans="1:2">
      <c r="A6" s="4" t="s">
        <v>328</v>
      </c>
      <c r="B6" s="10" t="n">
        <v>2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57</v>
      </c>
    </row>
    <row r="3" spans="1:3">
      <c r="A3" s="3" t="s">
        <v>179</v>
      </c>
    </row>
    <row r="4" spans="1:3">
      <c r="A4" s="4" t="s">
        <v>330</v>
      </c>
      <c r="B4" s="7" t="n">
        <v>8145</v>
      </c>
    </row>
    <row r="5" spans="1:3">
      <c r="A5" s="4" t="s">
        <v>331</v>
      </c>
      <c r="B5" s="6" t="n">
        <v>322</v>
      </c>
    </row>
    <row r="6" spans="1:3">
      <c r="A6" s="4" t="s">
        <v>332</v>
      </c>
      <c r="B6" s="6" t="n">
        <v>698</v>
      </c>
    </row>
    <row r="7" spans="1:3">
      <c r="A7" s="4" t="s">
        <v>333</v>
      </c>
      <c r="B7" s="6" t="n">
        <v>9165</v>
      </c>
    </row>
    <row r="8" spans="1:3">
      <c r="A8" s="4" t="s">
        <v>334</v>
      </c>
      <c r="B8" s="6" t="n">
        <v>-455</v>
      </c>
    </row>
    <row r="9" spans="1:3">
      <c r="A9" s="4" t="s">
        <v>335</v>
      </c>
      <c r="B9" s="7" t="n">
        <v>8710</v>
      </c>
      <c r="C9" s="7" t="n">
        <v>81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57</v>
      </c>
    </row>
    <row r="3" spans="1:3">
      <c r="A3" s="3" t="s">
        <v>337</v>
      </c>
    </row>
    <row r="4" spans="1:3">
      <c r="A4" s="4" t="s">
        <v>338</v>
      </c>
      <c r="B4" s="7" t="n">
        <v>155338</v>
      </c>
      <c r="C4" s="7" t="n">
        <v>157057</v>
      </c>
    </row>
    <row r="5" spans="1:3">
      <c r="A5" s="4" t="s">
        <v>339</v>
      </c>
      <c r="B5" s="6" t="n">
        <v>-138932</v>
      </c>
      <c r="C5" s="6" t="n">
        <v>-136561</v>
      </c>
    </row>
    <row r="6" spans="1:3">
      <c r="A6" s="4" t="s">
        <v>340</v>
      </c>
      <c r="B6" s="6" t="n">
        <v>16406</v>
      </c>
      <c r="C6" s="6" t="n">
        <v>20496</v>
      </c>
    </row>
    <row r="7" spans="1:3">
      <c r="A7" s="4" t="s">
        <v>341</v>
      </c>
    </row>
    <row r="8" spans="1:3">
      <c r="A8" s="3" t="s">
        <v>337</v>
      </c>
    </row>
    <row r="9" spans="1:3">
      <c r="A9" s="4" t="s">
        <v>338</v>
      </c>
      <c r="B9" s="6" t="n">
        <v>13540</v>
      </c>
      <c r="C9" s="6" t="n">
        <v>13540</v>
      </c>
    </row>
    <row r="10" spans="1:3">
      <c r="A10" s="4" t="s">
        <v>339</v>
      </c>
      <c r="B10" s="6" t="n">
        <v>-8298</v>
      </c>
      <c r="C10" s="6" t="n">
        <v>-6934</v>
      </c>
    </row>
    <row r="11" spans="1:3">
      <c r="A11" s="4" t="s">
        <v>340</v>
      </c>
      <c r="B11" s="7" t="n">
        <v>5242</v>
      </c>
      <c r="C11" s="6" t="n">
        <v>6606</v>
      </c>
    </row>
    <row r="12" spans="1:3">
      <c r="A12" s="4" t="s">
        <v>342</v>
      </c>
      <c r="B12" s="4" t="s">
        <v>343</v>
      </c>
    </row>
    <row r="13" spans="1:3">
      <c r="A13" s="4" t="s">
        <v>344</v>
      </c>
    </row>
    <row r="14" spans="1:3">
      <c r="A14" s="3" t="s">
        <v>337</v>
      </c>
    </row>
    <row r="15" spans="1:3">
      <c r="A15" s="4" t="s">
        <v>338</v>
      </c>
      <c r="B15" s="7" t="n">
        <v>99018</v>
      </c>
      <c r="C15" s="6" t="n">
        <v>100737</v>
      </c>
    </row>
    <row r="16" spans="1:3">
      <c r="A16" s="4" t="s">
        <v>339</v>
      </c>
      <c r="B16" s="6" t="n">
        <v>-89115</v>
      </c>
      <c r="C16" s="6" t="n">
        <v>-88564</v>
      </c>
    </row>
    <row r="17" spans="1:3">
      <c r="A17" s="4" t="s">
        <v>340</v>
      </c>
      <c r="B17" s="7" t="n">
        <v>9903</v>
      </c>
      <c r="C17" s="6" t="n">
        <v>12173</v>
      </c>
    </row>
    <row r="18" spans="1:3">
      <c r="A18" s="4" t="s">
        <v>342</v>
      </c>
      <c r="B18" s="4" t="s">
        <v>345</v>
      </c>
    </row>
    <row r="19" spans="1:3">
      <c r="A19" s="4" t="s">
        <v>346</v>
      </c>
    </row>
    <row r="20" spans="1:3">
      <c r="A20" s="3" t="s">
        <v>337</v>
      </c>
    </row>
    <row r="21" spans="1:3">
      <c r="A21" s="4" t="s">
        <v>338</v>
      </c>
      <c r="B21" s="7" t="n">
        <v>42780</v>
      </c>
      <c r="C21" s="6" t="n">
        <v>42780</v>
      </c>
    </row>
    <row r="22" spans="1:3">
      <c r="A22" s="4" t="s">
        <v>339</v>
      </c>
      <c r="B22" s="6" t="n">
        <v>-41519</v>
      </c>
      <c r="C22" s="6" t="n">
        <v>-41063</v>
      </c>
    </row>
    <row r="23" spans="1:3">
      <c r="A23" s="4" t="s">
        <v>340</v>
      </c>
      <c r="B23" s="7" t="n">
        <v>1261</v>
      </c>
      <c r="C23" s="7" t="n">
        <v>1717</v>
      </c>
    </row>
    <row r="24" spans="1:3">
      <c r="A24" s="4" t="s">
        <v>342</v>
      </c>
      <c r="B2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1</v>
      </c>
      <c r="B1" s="2" t="s">
        <v>2</v>
      </c>
      <c r="C1" s="2" t="s">
        <v>57</v>
      </c>
    </row>
    <row r="2" spans="1:3">
      <c r="A2" s="3" t="s">
        <v>92</v>
      </c>
    </row>
    <row r="3" spans="1:3">
      <c r="A3" s="4" t="s">
        <v>93</v>
      </c>
      <c r="B3" s="7" t="n">
        <v>907</v>
      </c>
      <c r="C3" s="7" t="n">
        <v>881</v>
      </c>
    </row>
    <row r="4" spans="1:3">
      <c r="A4" s="4" t="s">
        <v>94</v>
      </c>
      <c r="B4" s="8" t="n">
        <v>0.01</v>
      </c>
      <c r="C4" s="8" t="n">
        <v>0.01</v>
      </c>
    </row>
    <row r="5" spans="1:3">
      <c r="A5" s="4" t="s">
        <v>95</v>
      </c>
      <c r="B5" s="6" t="n">
        <v>25000000</v>
      </c>
      <c r="C5" s="6" t="n">
        <v>25000000</v>
      </c>
    </row>
    <row r="6" spans="1:3">
      <c r="A6" s="4" t="s">
        <v>96</v>
      </c>
      <c r="B6" s="6" t="n">
        <v>0</v>
      </c>
      <c r="C6" s="6" t="n">
        <v>0</v>
      </c>
    </row>
    <row r="7" spans="1:3">
      <c r="A7" s="4" t="s">
        <v>97</v>
      </c>
      <c r="B7" s="6" t="n">
        <v>0</v>
      </c>
      <c r="C7" s="6" t="n">
        <v>0</v>
      </c>
    </row>
    <row r="8" spans="1:3">
      <c r="A8" s="4" t="s">
        <v>98</v>
      </c>
      <c r="B8" s="8" t="n">
        <v>0.01</v>
      </c>
      <c r="C8" s="8" t="n">
        <v>0.01</v>
      </c>
    </row>
    <row r="9" spans="1:3">
      <c r="A9" s="4" t="s">
        <v>99</v>
      </c>
      <c r="B9" s="6" t="n">
        <v>250000000</v>
      </c>
      <c r="C9" s="6" t="n">
        <v>250000000</v>
      </c>
    </row>
    <row r="10" spans="1:3">
      <c r="A10" s="4" t="s">
        <v>100</v>
      </c>
      <c r="B10" s="6" t="n">
        <v>35714792</v>
      </c>
      <c r="C10" s="6" t="n">
        <v>30364501</v>
      </c>
    </row>
    <row r="11" spans="1:3">
      <c r="A11" s="4" t="s">
        <v>101</v>
      </c>
      <c r="B11" s="6" t="n">
        <v>35714792</v>
      </c>
      <c r="C11" s="6" t="n">
        <v>30364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48</v>
      </c>
    </row>
    <row r="4" spans="1:5">
      <c r="A4" s="4" t="s">
        <v>349</v>
      </c>
      <c r="B4" s="10" t="n">
        <v>1.3</v>
      </c>
      <c r="C4" s="10" t="n">
        <v>1.5</v>
      </c>
      <c r="D4" s="10" t="n">
        <v>3.9</v>
      </c>
      <c r="E4" s="10" t="n">
        <v>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57</v>
      </c>
    </row>
    <row r="2" spans="1:3">
      <c r="A2" s="3" t="s">
        <v>351</v>
      </c>
    </row>
    <row r="3" spans="1:3">
      <c r="A3" s="4" t="s">
        <v>352</v>
      </c>
      <c r="B3" s="7" t="n">
        <v>1277</v>
      </c>
    </row>
    <row r="4" spans="1:3">
      <c r="A4" s="6" t="n">
        <v>2017</v>
      </c>
      <c r="B4" s="6" t="n">
        <v>3341</v>
      </c>
    </row>
    <row r="5" spans="1:3">
      <c r="A5" s="6" t="n">
        <v>2018</v>
      </c>
      <c r="B5" s="6" t="n">
        <v>2647</v>
      </c>
    </row>
    <row r="6" spans="1:3">
      <c r="A6" s="6" t="n">
        <v>2019</v>
      </c>
      <c r="B6" s="6" t="n">
        <v>1804</v>
      </c>
    </row>
    <row r="7" spans="1:3">
      <c r="A7" s="6" t="n">
        <v>2020</v>
      </c>
      <c r="B7" s="6" t="n">
        <v>1569</v>
      </c>
    </row>
    <row r="8" spans="1:3">
      <c r="A8" s="4" t="s">
        <v>353</v>
      </c>
      <c r="B8" s="6" t="n">
        <v>5768</v>
      </c>
    </row>
    <row r="9" spans="1:3">
      <c r="A9" s="4" t="s">
        <v>340</v>
      </c>
      <c r="B9" s="7" t="n">
        <v>16406</v>
      </c>
      <c r="C9" s="7" t="n">
        <v>20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57</v>
      </c>
    </row>
    <row r="2" spans="1:3">
      <c r="A2" s="3" t="s">
        <v>355</v>
      </c>
    </row>
    <row r="3" spans="1:3">
      <c r="A3" s="4" t="s">
        <v>356</v>
      </c>
      <c r="B3" s="7" t="n">
        <v>12216</v>
      </c>
      <c r="C3" s="7" t="n">
        <v>10525</v>
      </c>
    </row>
    <row r="4" spans="1:3">
      <c r="A4" s="4" t="s">
        <v>357</v>
      </c>
      <c r="B4" s="6" t="n">
        <v>3435</v>
      </c>
      <c r="C4" s="6" t="n">
        <v>2962</v>
      </c>
    </row>
    <row r="5" spans="1:3">
      <c r="A5" s="4" t="s">
        <v>358</v>
      </c>
      <c r="B5" s="6" t="n">
        <v>2593</v>
      </c>
      <c r="C5" s="6" t="n">
        <v>2085</v>
      </c>
    </row>
    <row r="6" spans="1:3">
      <c r="A6" s="4" t="s">
        <v>359</v>
      </c>
      <c r="B6" s="6" t="n">
        <v>1636</v>
      </c>
      <c r="C6" s="6" t="n">
        <v>1493</v>
      </c>
    </row>
    <row r="7" spans="1:3">
      <c r="A7" s="4" t="s">
        <v>360</v>
      </c>
      <c r="B7" s="6" t="n">
        <v>600</v>
      </c>
      <c r="C7" s="6" t="n">
        <v>490</v>
      </c>
    </row>
    <row r="8" spans="1:3">
      <c r="A8" s="4" t="s">
        <v>361</v>
      </c>
      <c r="B8" s="6" t="n">
        <v>229</v>
      </c>
      <c r="C8" s="6" t="n">
        <v>360</v>
      </c>
    </row>
    <row r="9" spans="1:3">
      <c r="A9" s="4" t="s">
        <v>135</v>
      </c>
      <c r="B9" s="6" t="n">
        <v>1141</v>
      </c>
      <c r="C9" s="6" t="n">
        <v>587</v>
      </c>
    </row>
    <row r="10" spans="1:3">
      <c r="A10" s="4" t="s">
        <v>362</v>
      </c>
      <c r="B10" s="7" t="n">
        <v>21850</v>
      </c>
      <c r="C10" s="7" t="n">
        <v>185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363</v>
      </c>
      <c r="B1" s="2" t="s">
        <v>25</v>
      </c>
      <c r="C1" s="2" t="s">
        <v>1</v>
      </c>
    </row>
    <row r="2" spans="1:4">
      <c r="B2" s="2" t="s">
        <v>2</v>
      </c>
      <c r="C2" s="2" t="s">
        <v>2</v>
      </c>
      <c r="D2" s="2" t="s">
        <v>364</v>
      </c>
    </row>
    <row r="3" spans="1:4">
      <c r="A3" s="3" t="s">
        <v>365</v>
      </c>
    </row>
    <row r="4" spans="1:4">
      <c r="A4" s="4" t="s">
        <v>39</v>
      </c>
      <c r="B4" s="7" t="n">
        <v>1415000</v>
      </c>
      <c r="C4" s="7" t="n">
        <v>1415000</v>
      </c>
    </row>
    <row r="5" spans="1:4">
      <c r="A5" s="4" t="s">
        <v>366</v>
      </c>
      <c r="B5" s="4" t="s">
        <v>367</v>
      </c>
      <c r="C5" s="4" t="s">
        <v>367</v>
      </c>
    </row>
    <row r="6" spans="1:4">
      <c r="A6" s="4" t="s">
        <v>368</v>
      </c>
      <c r="C6" s="4" t="s">
        <v>369</v>
      </c>
    </row>
    <row r="7" spans="1:4">
      <c r="A7" s="4" t="s">
        <v>370</v>
      </c>
    </row>
    <row r="8" spans="1:4">
      <c r="A8" s="3" t="s">
        <v>365</v>
      </c>
    </row>
    <row r="9" spans="1:4">
      <c r="A9" s="4" t="s">
        <v>371</v>
      </c>
      <c r="D9" s="7" t="n">
        <v>365000000</v>
      </c>
    </row>
    <row r="10" spans="1:4">
      <c r="A10" s="4" t="s">
        <v>372</v>
      </c>
      <c r="D10" s="4" t="s">
        <v>373</v>
      </c>
    </row>
    <row r="11" spans="1:4">
      <c r="A11" s="4" t="s">
        <v>374</v>
      </c>
      <c r="D11" s="7" t="n">
        <v>4600000</v>
      </c>
    </row>
    <row r="12" spans="1:4">
      <c r="A12" s="4" t="s">
        <v>375</v>
      </c>
      <c r="D12" s="6" t="n">
        <v>37500000</v>
      </c>
    </row>
    <row r="13" spans="1:4">
      <c r="A13" s="4" t="s">
        <v>376</v>
      </c>
      <c r="C13" s="4" t="s">
        <v>377</v>
      </c>
    </row>
    <row r="14" spans="1:4">
      <c r="A14" s="4" t="s">
        <v>378</v>
      </c>
      <c r="B14" s="4" t="s">
        <v>379</v>
      </c>
      <c r="C14" s="4" t="s">
        <v>379</v>
      </c>
    </row>
    <row r="15" spans="1:4">
      <c r="A15" s="4" t="s">
        <v>380</v>
      </c>
      <c r="C15" s="4" t="s">
        <v>381</v>
      </c>
    </row>
    <row r="16" spans="1:4">
      <c r="A16" s="4" t="s">
        <v>382</v>
      </c>
      <c r="C16" s="4" t="s">
        <v>383</v>
      </c>
    </row>
    <row r="17" spans="1:4">
      <c r="A17" s="4" t="s">
        <v>384</v>
      </c>
      <c r="C17" s="4" t="s">
        <v>385</v>
      </c>
    </row>
    <row r="18" spans="1:4">
      <c r="A18" s="4" t="s">
        <v>386</v>
      </c>
      <c r="C18" s="4" t="s">
        <v>367</v>
      </c>
    </row>
    <row r="19" spans="1:4">
      <c r="A19" s="4" t="s">
        <v>387</v>
      </c>
      <c r="C19" s="4" t="s">
        <v>367</v>
      </c>
    </row>
    <row r="20" spans="1:4">
      <c r="A20" s="4" t="s">
        <v>388</v>
      </c>
      <c r="C20" s="4" t="s">
        <v>389</v>
      </c>
    </row>
    <row r="21" spans="1:4">
      <c r="A21" s="4" t="s">
        <v>390</v>
      </c>
      <c r="C21" s="7" t="n">
        <v>55000000</v>
      </c>
    </row>
    <row r="22" spans="1:4">
      <c r="A22" s="4" t="s">
        <v>39</v>
      </c>
      <c r="C22" s="6" t="n">
        <v>1400000</v>
      </c>
    </row>
    <row r="23" spans="1:4">
      <c r="A23" s="4" t="s">
        <v>391</v>
      </c>
      <c r="C23" s="6" t="n">
        <v>15100000</v>
      </c>
    </row>
    <row r="24" spans="1:4">
      <c r="A24" s="4" t="s">
        <v>392</v>
      </c>
      <c r="C24" s="7" t="n">
        <v>39900000</v>
      </c>
    </row>
    <row r="25" spans="1:4">
      <c r="A25" s="4" t="s">
        <v>393</v>
      </c>
    </row>
    <row r="26" spans="1:4">
      <c r="A26" s="3" t="s">
        <v>365</v>
      </c>
    </row>
    <row r="27" spans="1:4">
      <c r="A27" s="4" t="s">
        <v>394</v>
      </c>
      <c r="C27" s="4" t="s">
        <v>395</v>
      </c>
    </row>
    <row r="28" spans="1:4">
      <c r="A28" s="4" t="s">
        <v>261</v>
      </c>
    </row>
    <row r="29" spans="1:4">
      <c r="A29" s="3" t="s">
        <v>365</v>
      </c>
    </row>
    <row r="30" spans="1:4">
      <c r="A30" s="4" t="s">
        <v>375</v>
      </c>
      <c r="B30" s="7" t="n">
        <v>50000000</v>
      </c>
      <c r="C30" s="7" t="n">
        <v>50000000</v>
      </c>
    </row>
    <row r="31" spans="1:4">
      <c r="A31" s="4" t="s">
        <v>264</v>
      </c>
      <c r="B31" s="6" t="n">
        <v>8800000</v>
      </c>
      <c r="C31" s="7" t="n">
        <v>8800000</v>
      </c>
    </row>
    <row r="32" spans="1:4">
      <c r="A32" s="4" t="s">
        <v>396</v>
      </c>
      <c r="C32" s="4" t="s">
        <v>397</v>
      </c>
    </row>
    <row r="33" spans="1:4">
      <c r="A33" s="4" t="s">
        <v>398</v>
      </c>
      <c r="C33" s="4" t="s">
        <v>399</v>
      </c>
    </row>
    <row r="34" spans="1:4">
      <c r="A34" s="4" t="s">
        <v>400</v>
      </c>
      <c r="C34" s="4" t="s">
        <v>401</v>
      </c>
    </row>
    <row r="35" spans="1:4">
      <c r="A35" s="4" t="s">
        <v>402</v>
      </c>
      <c r="C35" s="4" t="s">
        <v>403</v>
      </c>
    </row>
    <row r="36" spans="1:4">
      <c r="A36" s="4" t="s">
        <v>263</v>
      </c>
      <c r="B36" s="6" t="n">
        <v>40400000</v>
      </c>
      <c r="C36" s="7" t="n">
        <v>40400000</v>
      </c>
    </row>
    <row r="37" spans="1:4">
      <c r="A37" s="4" t="s">
        <v>266</v>
      </c>
      <c r="B37" s="6" t="n">
        <v>31500000</v>
      </c>
      <c r="C37" s="6" t="n">
        <v>31500000</v>
      </c>
    </row>
    <row r="38" spans="1:4">
      <c r="A38" s="4" t="s">
        <v>265</v>
      </c>
      <c r="B38" s="6" t="n">
        <v>100000</v>
      </c>
      <c r="C38" s="6" t="n">
        <v>100000</v>
      </c>
    </row>
    <row r="39" spans="1:4">
      <c r="A39" s="4" t="s">
        <v>404</v>
      </c>
    </row>
    <row r="40" spans="1:4">
      <c r="A40" s="3" t="s">
        <v>365</v>
      </c>
    </row>
    <row r="41" spans="1:4">
      <c r="A41" s="4" t="s">
        <v>375</v>
      </c>
      <c r="B41" s="7" t="n">
        <v>50000000</v>
      </c>
      <c r="C41" s="7" t="n">
        <v>50000000</v>
      </c>
    </row>
    <row r="42" spans="1:4">
      <c r="A42" s="4" t="s">
        <v>376</v>
      </c>
      <c r="C42" s="4" t="s">
        <v>405</v>
      </c>
    </row>
    <row r="43" spans="1:4">
      <c r="A43" s="4" t="s">
        <v>406</v>
      </c>
      <c r="C43" s="4" t="s">
        <v>407</v>
      </c>
    </row>
    <row r="44" spans="1:4">
      <c r="A44" s="4" t="s">
        <v>408</v>
      </c>
    </row>
    <row r="45" spans="1:4">
      <c r="A45" s="3" t="s">
        <v>365</v>
      </c>
    </row>
    <row r="46" spans="1:4">
      <c r="A46" s="4" t="s">
        <v>371</v>
      </c>
      <c r="D46" s="7" t="n">
        <v>400000000</v>
      </c>
    </row>
    <row r="47" spans="1:4">
      <c r="A47" s="4" t="s">
        <v>409</v>
      </c>
      <c r="D47" s="4" t="s">
        <v>410</v>
      </c>
    </row>
    <row r="48" spans="1:4">
      <c r="A48" s="4" t="s">
        <v>411</v>
      </c>
    </row>
    <row r="49" spans="1:4">
      <c r="A49" s="3" t="s">
        <v>365</v>
      </c>
    </row>
    <row r="50" spans="1:4">
      <c r="A50" s="4" t="s">
        <v>394</v>
      </c>
      <c r="C50" s="4" t="s">
        <v>412</v>
      </c>
    </row>
    <row r="51" spans="1:4">
      <c r="A51" s="4" t="s">
        <v>413</v>
      </c>
    </row>
    <row r="52" spans="1:4">
      <c r="A52" s="3" t="s">
        <v>365</v>
      </c>
    </row>
    <row r="53" spans="1:4">
      <c r="A53" s="4" t="s">
        <v>394</v>
      </c>
      <c r="C53" s="4" t="s">
        <v>414</v>
      </c>
    </row>
    <row r="54" spans="1:4">
      <c r="A54" s="4" t="s">
        <v>415</v>
      </c>
    </row>
    <row r="55" spans="1:4">
      <c r="A55" s="3" t="s">
        <v>365</v>
      </c>
    </row>
    <row r="56" spans="1:4">
      <c r="A56" s="4" t="s">
        <v>394</v>
      </c>
      <c r="C56" s="4" t="s">
        <v>414</v>
      </c>
    </row>
    <row r="57" spans="1:4">
      <c r="A57" s="4" t="s">
        <v>416</v>
      </c>
    </row>
    <row r="58" spans="1:4">
      <c r="A58" s="3" t="s">
        <v>365</v>
      </c>
    </row>
    <row r="59" spans="1:4">
      <c r="A59" s="4" t="s">
        <v>394</v>
      </c>
      <c r="C59" s="4" t="s">
        <v>417</v>
      </c>
    </row>
    <row r="60" spans="1:4">
      <c r="A60" s="4" t="s">
        <v>418</v>
      </c>
    </row>
    <row r="61" spans="1:4">
      <c r="A61" s="3" t="s">
        <v>365</v>
      </c>
    </row>
    <row r="62" spans="1:4">
      <c r="A62" s="4" t="s">
        <v>394</v>
      </c>
      <c r="C62"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57</v>
      </c>
    </row>
    <row r="2" spans="1:3">
      <c r="A2" s="3" t="s">
        <v>365</v>
      </c>
    </row>
    <row r="3" spans="1:3">
      <c r="A3" s="4" t="s">
        <v>420</v>
      </c>
      <c r="B3" s="7" t="n">
        <v>-3650</v>
      </c>
      <c r="C3" s="7" t="n">
        <v>-3650</v>
      </c>
    </row>
    <row r="4" spans="1:3">
      <c r="A4" s="4" t="s">
        <v>421</v>
      </c>
      <c r="B4" s="6" t="n">
        <v>294582</v>
      </c>
      <c r="C4" s="7" t="n">
        <v>349858</v>
      </c>
    </row>
    <row r="5" spans="1:3">
      <c r="A5" s="4" t="s">
        <v>422</v>
      </c>
    </row>
    <row r="6" spans="1:3">
      <c r="A6" s="3" t="s">
        <v>365</v>
      </c>
    </row>
    <row r="7" spans="1:3">
      <c r="A7" s="4" t="s">
        <v>352</v>
      </c>
      <c r="B7" s="6" t="n">
        <v>913</v>
      </c>
    </row>
    <row r="8" spans="1:3">
      <c r="A8" s="6" t="n">
        <v>2017</v>
      </c>
      <c r="B8" s="6" t="n">
        <v>3650</v>
      </c>
    </row>
    <row r="9" spans="1:3">
      <c r="A9" s="6" t="n">
        <v>2018</v>
      </c>
      <c r="B9" s="6" t="n">
        <v>3650</v>
      </c>
    </row>
    <row r="10" spans="1:3">
      <c r="A10" s="6" t="n">
        <v>2019</v>
      </c>
      <c r="B10" s="6" t="n">
        <v>3650</v>
      </c>
    </row>
    <row r="11" spans="1:3">
      <c r="A11" s="6" t="n">
        <v>2020</v>
      </c>
      <c r="B11" s="6" t="n">
        <v>3650</v>
      </c>
    </row>
    <row r="12" spans="1:3">
      <c r="A12" s="4" t="s">
        <v>353</v>
      </c>
      <c r="B12" s="6" t="n">
        <v>289925</v>
      </c>
    </row>
    <row r="13" spans="1:3">
      <c r="A13" s="4" t="s">
        <v>423</v>
      </c>
      <c r="B13" s="6" t="n">
        <v>305438</v>
      </c>
    </row>
    <row r="14" spans="1:3">
      <c r="A14" s="4" t="s">
        <v>424</v>
      </c>
      <c r="B14" s="6" t="n">
        <v>-3139</v>
      </c>
    </row>
    <row r="15" spans="1:3">
      <c r="A15" s="4" t="s">
        <v>425</v>
      </c>
      <c r="B15" s="6" t="n">
        <v>-4067</v>
      </c>
    </row>
    <row r="16" spans="1:3">
      <c r="A16" s="4" t="s">
        <v>103</v>
      </c>
      <c r="B16" s="6" t="n">
        <v>298232</v>
      </c>
    </row>
    <row r="17" spans="1:3">
      <c r="A17" s="4" t="s">
        <v>103</v>
      </c>
      <c r="B17" s="6" t="n">
        <v>298232</v>
      </c>
    </row>
    <row r="18" spans="1:3">
      <c r="A18" s="4" t="s">
        <v>420</v>
      </c>
      <c r="B18" s="6" t="n">
        <v>-3650</v>
      </c>
    </row>
    <row r="19" spans="1:3">
      <c r="A19" s="4" t="s">
        <v>421</v>
      </c>
      <c r="B19" s="7" t="n">
        <v>2945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26</v>
      </c>
      <c r="B1" s="2" t="s">
        <v>427</v>
      </c>
      <c r="C1" s="2" t="s">
        <v>1</v>
      </c>
      <c r="D1" s="2" t="s">
        <v>428</v>
      </c>
    </row>
    <row r="2" spans="1:4">
      <c r="B2" s="2" t="s">
        <v>429</v>
      </c>
      <c r="C2" s="2" t="s">
        <v>430</v>
      </c>
      <c r="D2" s="2" t="s">
        <v>431</v>
      </c>
    </row>
    <row r="3" spans="1:4">
      <c r="A3" s="4" t="s">
        <v>432</v>
      </c>
    </row>
    <row r="4" spans="1:4">
      <c r="A4" s="3" t="s">
        <v>365</v>
      </c>
    </row>
    <row r="5" spans="1:4">
      <c r="A5" s="4" t="s">
        <v>433</v>
      </c>
      <c r="B5" s="4" t="s">
        <v>434</v>
      </c>
      <c r="C5" s="4" t="s">
        <v>412</v>
      </c>
      <c r="D5"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35</v>
      </c>
      <c r="B1" s="2" t="s">
        <v>1</v>
      </c>
    </row>
    <row r="2" spans="1:3">
      <c r="B2" s="2" t="s">
        <v>2</v>
      </c>
      <c r="C2" s="2" t="s">
        <v>436</v>
      </c>
    </row>
    <row r="3" spans="1:3">
      <c r="A3" s="3" t="s">
        <v>437</v>
      </c>
    </row>
    <row r="4" spans="1:3">
      <c r="A4" s="4" t="s">
        <v>438</v>
      </c>
      <c r="B4" s="4" t="s">
        <v>439</v>
      </c>
    </row>
    <row r="5" spans="1:3">
      <c r="A5" s="4" t="s">
        <v>440</v>
      </c>
    </row>
    <row r="6" spans="1:3">
      <c r="A6" s="3" t="s">
        <v>437</v>
      </c>
    </row>
    <row r="7" spans="1:3">
      <c r="A7" s="4" t="s">
        <v>441</v>
      </c>
      <c r="B7" s="4" t="s">
        <v>442</v>
      </c>
    </row>
    <row r="8" spans="1:3">
      <c r="A8" s="4" t="s">
        <v>443</v>
      </c>
    </row>
    <row r="9" spans="1:3">
      <c r="A9" s="3" t="s">
        <v>437</v>
      </c>
    </row>
    <row r="10" spans="1:3">
      <c r="A10" s="4" t="s">
        <v>444</v>
      </c>
      <c r="C10" s="6" t="n">
        <v>45552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437</v>
      </c>
    </row>
    <row r="4" spans="1:5">
      <c r="A4" s="4" t="s">
        <v>446</v>
      </c>
      <c r="B4" s="7" t="n">
        <v>877</v>
      </c>
      <c r="C4" s="7" t="n">
        <v>591</v>
      </c>
      <c r="D4" s="7" t="n">
        <v>1869</v>
      </c>
      <c r="E4" s="7" t="n">
        <v>1524</v>
      </c>
    </row>
    <row r="5" spans="1:5">
      <c r="A5" s="4" t="s">
        <v>447</v>
      </c>
    </row>
    <row r="6" spans="1:5">
      <c r="A6" s="3" t="s">
        <v>437</v>
      </c>
    </row>
    <row r="7" spans="1:5">
      <c r="A7" s="4" t="s">
        <v>446</v>
      </c>
      <c r="B7" s="6" t="n">
        <v>120</v>
      </c>
      <c r="C7" s="6" t="n">
        <v>51</v>
      </c>
      <c r="D7" s="6" t="n">
        <v>259</v>
      </c>
      <c r="E7" s="6" t="n">
        <v>102</v>
      </c>
    </row>
    <row r="8" spans="1:5">
      <c r="A8" s="4" t="s">
        <v>448</v>
      </c>
    </row>
    <row r="9" spans="1:5">
      <c r="A9" s="3" t="s">
        <v>437</v>
      </c>
    </row>
    <row r="10" spans="1:5">
      <c r="A10" s="4" t="s">
        <v>446</v>
      </c>
      <c r="B10" s="6" t="n">
        <v>487</v>
      </c>
      <c r="C10" s="6" t="n">
        <v>417</v>
      </c>
      <c r="D10" s="6" t="n">
        <v>1065</v>
      </c>
      <c r="E10" s="6" t="n">
        <v>1095</v>
      </c>
    </row>
    <row r="11" spans="1:5">
      <c r="A11" s="4" t="s">
        <v>449</v>
      </c>
    </row>
    <row r="12" spans="1:5">
      <c r="A12" s="3" t="s">
        <v>437</v>
      </c>
    </row>
    <row r="13" spans="1:5">
      <c r="A13" s="4" t="s">
        <v>446</v>
      </c>
      <c r="B13" s="6" t="n">
        <v>123</v>
      </c>
      <c r="C13" s="6" t="n">
        <v>71</v>
      </c>
      <c r="D13" s="6" t="n">
        <v>251</v>
      </c>
      <c r="E13" s="6" t="n">
        <v>186</v>
      </c>
    </row>
    <row r="14" spans="1:5">
      <c r="A14" s="4" t="s">
        <v>450</v>
      </c>
    </row>
    <row r="15" spans="1:5">
      <c r="A15" s="3" t="s">
        <v>437</v>
      </c>
    </row>
    <row r="16" spans="1:5">
      <c r="A16" s="4" t="s">
        <v>446</v>
      </c>
      <c r="B16" s="7" t="n">
        <v>147</v>
      </c>
      <c r="C16" s="7" t="n">
        <v>52</v>
      </c>
      <c r="D16" s="7" t="n">
        <v>294</v>
      </c>
      <c r="E16" s="7" t="n">
        <v>1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192</v>
      </c>
    </row>
    <row r="4" spans="1:5">
      <c r="A4" s="4" t="s">
        <v>44</v>
      </c>
      <c r="B4" s="7" t="n">
        <v>4220</v>
      </c>
      <c r="C4" s="7" t="n">
        <v>5386</v>
      </c>
      <c r="D4" s="7" t="n">
        <v>21893</v>
      </c>
      <c r="E4" s="7" t="n">
        <v>-18662</v>
      </c>
    </row>
    <row r="5" spans="1:5">
      <c r="A5" s="4" t="s">
        <v>452</v>
      </c>
      <c r="B5" s="6" t="n">
        <v>31220877</v>
      </c>
      <c r="C5" s="6" t="n">
        <v>30359516</v>
      </c>
      <c r="D5" s="6" t="n">
        <v>30657623</v>
      </c>
      <c r="E5" s="6" t="n">
        <v>22443257</v>
      </c>
    </row>
    <row r="6" spans="1:5">
      <c r="A6" s="4" t="s">
        <v>453</v>
      </c>
      <c r="B6" s="6" t="n">
        <v>1084571</v>
      </c>
      <c r="C6" s="6" t="n">
        <v>289911</v>
      </c>
      <c r="D6" s="6" t="n">
        <v>391728</v>
      </c>
    </row>
    <row r="7" spans="1:5">
      <c r="A7" s="4" t="s">
        <v>454</v>
      </c>
      <c r="B7" s="6" t="n">
        <v>96849</v>
      </c>
      <c r="C7" s="6" t="n">
        <v>112344</v>
      </c>
    </row>
    <row r="8" spans="1:5">
      <c r="A8" s="4" t="s">
        <v>455</v>
      </c>
      <c r="B8" s="6" t="n">
        <v>32402297</v>
      </c>
      <c r="C8" s="6" t="n">
        <v>30761771</v>
      </c>
      <c r="D8" s="6" t="n">
        <v>31049351</v>
      </c>
      <c r="E8" s="6" t="n">
        <v>22443257</v>
      </c>
    </row>
    <row r="9" spans="1:5">
      <c r="A9" s="4" t="s">
        <v>456</v>
      </c>
      <c r="B9" s="8" t="n">
        <v>0.14</v>
      </c>
      <c r="C9" s="8" t="n">
        <v>0.18</v>
      </c>
      <c r="D9" s="8" t="n">
        <v>0.71</v>
      </c>
      <c r="E9" s="8" t="n">
        <v>-0.83</v>
      </c>
    </row>
    <row r="10" spans="1:5">
      <c r="A10" s="4" t="s">
        <v>457</v>
      </c>
      <c r="B10" s="8" t="n">
        <v>0.13</v>
      </c>
      <c r="C10" s="8" t="n">
        <v>0.18</v>
      </c>
      <c r="D10" s="8" t="n">
        <v>0.71</v>
      </c>
      <c r="E10" s="8" t="n">
        <v>-0.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4" t="s">
        <v>459</v>
      </c>
    </row>
    <row r="4" spans="1:5">
      <c r="A4" s="3" t="s">
        <v>460</v>
      </c>
    </row>
    <row r="5" spans="1:5">
      <c r="A5" s="4" t="s">
        <v>461</v>
      </c>
      <c r="B5" s="6" t="n">
        <v>428121</v>
      </c>
      <c r="C5" s="6" t="n">
        <v>646329</v>
      </c>
      <c r="D5" s="6" t="n">
        <v>1068156</v>
      </c>
      <c r="E5" s="6" t="n">
        <v>1321771</v>
      </c>
    </row>
    <row r="6" spans="1:5">
      <c r="A6" s="4" t="s">
        <v>462</v>
      </c>
    </row>
    <row r="7" spans="1:5">
      <c r="A7" s="3" t="s">
        <v>460</v>
      </c>
    </row>
    <row r="8" spans="1:5">
      <c r="A8" s="4" t="s">
        <v>461</v>
      </c>
      <c r="B8" s="6" t="n">
        <v>19662</v>
      </c>
      <c r="C8" s="6" t="n">
        <v>6993</v>
      </c>
      <c r="D8" s="6" t="n">
        <v>804624</v>
      </c>
      <c r="E8" s="6" t="n">
        <v>10923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22"/>
    <col customWidth="1" max="5" min="5" width="49"/>
    <col customWidth="1" max="6" min="6" width="36"/>
    <col customWidth="1" max="7" min="7" width="63"/>
    <col customWidth="1" max="8" min="8" width="29"/>
    <col customWidth="1" max="9" min="9" width="46"/>
  </cols>
  <sheetData>
    <row r="1" spans="1:9">
      <c r="A1" s="1" t="s">
        <v>102</v>
      </c>
      <c r="B1" s="2" t="s">
        <v>103</v>
      </c>
      <c r="C1" s="2" t="s">
        <v>104</v>
      </c>
      <c r="D1" s="2" t="s">
        <v>105</v>
      </c>
      <c r="E1" s="2" t="s">
        <v>106</v>
      </c>
      <c r="F1" s="2" t="s">
        <v>107</v>
      </c>
      <c r="G1" s="2" t="s">
        <v>108</v>
      </c>
      <c r="H1" s="2" t="s">
        <v>109</v>
      </c>
      <c r="I1" s="2" t="s">
        <v>110</v>
      </c>
    </row>
    <row r="2" spans="1:9">
      <c r="A2" s="4" t="s">
        <v>111</v>
      </c>
      <c r="B2" s="7" t="n">
        <v>-185289</v>
      </c>
      <c r="D2" s="7" t="n">
        <v>303</v>
      </c>
      <c r="F2" s="7" t="n">
        <v>175553</v>
      </c>
      <c r="H2" s="7" t="n">
        <v>-359160</v>
      </c>
      <c r="I2" s="7" t="n">
        <v>-1985</v>
      </c>
    </row>
    <row r="3" spans="1:9">
      <c r="A3" s="4" t="s">
        <v>112</v>
      </c>
      <c r="D3" s="6" t="n">
        <v>30364501</v>
      </c>
    </row>
    <row r="4" spans="1:9">
      <c r="A4" s="4" t="s">
        <v>113</v>
      </c>
      <c r="B4" s="6" t="n">
        <v>925</v>
      </c>
      <c r="I4" s="6" t="n">
        <v>925</v>
      </c>
    </row>
    <row r="5" spans="1:9">
      <c r="A5" s="4" t="s">
        <v>114</v>
      </c>
      <c r="D5" s="7" t="n">
        <v>2</v>
      </c>
      <c r="F5" s="6" t="n">
        <v>-2</v>
      </c>
    </row>
    <row r="6" spans="1:9">
      <c r="A6" s="4" t="s">
        <v>115</v>
      </c>
      <c r="D6" s="6" t="n">
        <v>197392</v>
      </c>
    </row>
    <row r="7" spans="1:9">
      <c r="A7" s="4" t="s">
        <v>116</v>
      </c>
      <c r="C7" s="7" t="n">
        <v>39937</v>
      </c>
      <c r="E7" s="7" t="n">
        <v>52</v>
      </c>
      <c r="G7" s="7" t="n">
        <v>39885</v>
      </c>
    </row>
    <row r="8" spans="1:9">
      <c r="A8" s="4" t="s">
        <v>117</v>
      </c>
      <c r="E8" s="6" t="n">
        <v>5200000</v>
      </c>
    </row>
    <row r="9" spans="1:9">
      <c r="A9" s="4" t="s">
        <v>118</v>
      </c>
      <c r="B9" s="6" t="n">
        <v>-552</v>
      </c>
      <c r="F9" s="6" t="n">
        <v>-552</v>
      </c>
    </row>
    <row r="10" spans="1:9">
      <c r="A10" s="4" t="s">
        <v>119</v>
      </c>
      <c r="D10" s="6" t="n">
        <v>-58077</v>
      </c>
    </row>
    <row r="11" spans="1:9">
      <c r="A11" s="4" t="s">
        <v>120</v>
      </c>
      <c r="B11" s="6" t="n">
        <v>61</v>
      </c>
      <c r="F11" s="6" t="n">
        <v>61</v>
      </c>
    </row>
    <row r="12" spans="1:9">
      <c r="A12" s="4" t="s">
        <v>121</v>
      </c>
      <c r="D12" s="6" t="n">
        <v>10976</v>
      </c>
    </row>
    <row r="13" spans="1:9">
      <c r="A13" s="4" t="s">
        <v>122</v>
      </c>
      <c r="B13" s="6" t="n">
        <v>1869</v>
      </c>
      <c r="F13" s="6" t="n">
        <v>1869</v>
      </c>
    </row>
    <row r="14" spans="1:9">
      <c r="A14" s="4" t="s">
        <v>123</v>
      </c>
      <c r="B14" s="6" t="n">
        <v>21893</v>
      </c>
      <c r="H14" s="6" t="n">
        <v>21893</v>
      </c>
    </row>
    <row r="15" spans="1:9">
      <c r="A15" s="4" t="s">
        <v>124</v>
      </c>
      <c r="B15" s="7" t="n">
        <v>-121156</v>
      </c>
      <c r="D15" s="7" t="n">
        <v>357</v>
      </c>
      <c r="F15" s="7" t="n">
        <v>216814</v>
      </c>
      <c r="H15" s="7" t="n">
        <v>-337267</v>
      </c>
      <c r="I15" s="7" t="n">
        <v>-1060</v>
      </c>
    </row>
    <row r="16" spans="1:9">
      <c r="A16" s="4" t="s">
        <v>125</v>
      </c>
      <c r="D16" s="6" t="n">
        <v>357147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25</v>
      </c>
      <c r="D1" s="2" t="s">
        <v>1</v>
      </c>
    </row>
    <row r="2" spans="1:5">
      <c r="B2" s="2" t="s">
        <v>2</v>
      </c>
      <c r="C2" s="2" t="s">
        <v>26</v>
      </c>
      <c r="D2" s="2" t="s">
        <v>2</v>
      </c>
      <c r="E2" s="2" t="s">
        <v>26</v>
      </c>
    </row>
    <row r="3" spans="1:5">
      <c r="A3" s="3" t="s">
        <v>195</v>
      </c>
    </row>
    <row r="4" spans="1:5">
      <c r="A4" s="4" t="s">
        <v>464</v>
      </c>
      <c r="B4" s="7" t="n">
        <v>-349</v>
      </c>
      <c r="C4" s="7" t="n">
        <v>-628</v>
      </c>
      <c r="D4" s="7" t="n">
        <v>-330</v>
      </c>
      <c r="E4" s="7" t="n">
        <v>-989</v>
      </c>
    </row>
    <row r="5" spans="1:5">
      <c r="A5" s="4" t="s">
        <v>465</v>
      </c>
      <c r="B5" s="6" t="n">
        <v>196</v>
      </c>
      <c r="C5" s="6" t="n">
        <v>439</v>
      </c>
      <c r="D5" s="6" t="n">
        <v>632</v>
      </c>
      <c r="E5" s="6" t="n">
        <v>1216</v>
      </c>
    </row>
    <row r="6" spans="1:5">
      <c r="A6" s="4" t="s">
        <v>466</v>
      </c>
      <c r="B6" s="6" t="n">
        <v>-1</v>
      </c>
      <c r="C6" s="6" t="n">
        <v>6</v>
      </c>
      <c r="D6" s="6" t="n">
        <v>-2</v>
      </c>
      <c r="E6" s="6" t="n">
        <v>7</v>
      </c>
    </row>
    <row r="7" spans="1:5">
      <c r="A7" s="4" t="s">
        <v>467</v>
      </c>
      <c r="B7" s="7" t="n">
        <v>-154</v>
      </c>
      <c r="C7" s="7" t="n">
        <v>-183</v>
      </c>
      <c r="D7" s="7" t="n">
        <v>300</v>
      </c>
      <c r="E7" s="7" t="n">
        <v>2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8</v>
      </c>
      <c r="B1" s="2" t="s">
        <v>469</v>
      </c>
      <c r="C1" s="2" t="s">
        <v>2</v>
      </c>
      <c r="D1" s="2" t="s">
        <v>26</v>
      </c>
      <c r="E1" s="2" t="s">
        <v>2</v>
      </c>
      <c r="F1" s="2" t="s">
        <v>26</v>
      </c>
      <c r="G1" s="2" t="s">
        <v>57</v>
      </c>
    </row>
    <row r="2" spans="1:7">
      <c r="A2" s="4" t="s">
        <v>470</v>
      </c>
    </row>
    <row r="3" spans="1:7">
      <c r="A3" s="3" t="s">
        <v>471</v>
      </c>
    </row>
    <row r="4" spans="1:7">
      <c r="A4" s="4" t="s">
        <v>472</v>
      </c>
      <c r="C4" s="7" t="n">
        <v>300000</v>
      </c>
      <c r="E4" s="7" t="n">
        <v>600000</v>
      </c>
    </row>
    <row r="5" spans="1:7">
      <c r="A5" s="4" t="s">
        <v>473</v>
      </c>
      <c r="E5" s="4" t="s">
        <v>474</v>
      </c>
    </row>
    <row r="6" spans="1:7">
      <c r="A6" s="4" t="s">
        <v>475</v>
      </c>
    </row>
    <row r="7" spans="1:7">
      <c r="A7" s="3" t="s">
        <v>471</v>
      </c>
    </row>
    <row r="8" spans="1:7">
      <c r="A8" s="4" t="s">
        <v>476</v>
      </c>
      <c r="C8" s="6" t="n">
        <v>200000</v>
      </c>
      <c r="E8" s="7" t="n">
        <v>200000</v>
      </c>
    </row>
    <row r="9" spans="1:7">
      <c r="A9" s="4" t="s">
        <v>477</v>
      </c>
    </row>
    <row r="10" spans="1:7">
      <c r="A10" s="3" t="s">
        <v>471</v>
      </c>
    </row>
    <row r="11" spans="1:7">
      <c r="A11" s="4" t="s">
        <v>478</v>
      </c>
      <c r="E11" s="6" t="n">
        <v>1000000</v>
      </c>
    </row>
    <row r="12" spans="1:7">
      <c r="A12" s="4" t="s">
        <v>472</v>
      </c>
      <c r="C12" s="6" t="n">
        <v>0</v>
      </c>
      <c r="D12" s="7" t="n">
        <v>0</v>
      </c>
      <c r="E12" s="7" t="n">
        <v>0</v>
      </c>
      <c r="F12" s="7" t="n">
        <v>7000000</v>
      </c>
    </row>
    <row r="13" spans="1:7">
      <c r="A13" s="4" t="s">
        <v>473</v>
      </c>
      <c r="E13" s="4" t="s">
        <v>479</v>
      </c>
    </row>
    <row r="14" spans="1:7">
      <c r="A14" s="4" t="s">
        <v>480</v>
      </c>
      <c r="B14" s="7" t="n">
        <v>6500000</v>
      </c>
    </row>
    <row r="15" spans="1:7">
      <c r="A15" s="4" t="s">
        <v>481</v>
      </c>
      <c r="C15" s="6" t="n">
        <v>0</v>
      </c>
      <c r="E15" s="7" t="n">
        <v>0</v>
      </c>
      <c r="G15" s="7" t="n">
        <v>0</v>
      </c>
    </row>
    <row r="16" spans="1:7">
      <c r="A16" s="4" t="s">
        <v>482</v>
      </c>
    </row>
    <row r="17" spans="1:7">
      <c r="A17" s="3" t="s">
        <v>471</v>
      </c>
    </row>
    <row r="18" spans="1:7">
      <c r="A18" s="4" t="s">
        <v>483</v>
      </c>
      <c r="C18" s="6" t="n">
        <v>100000</v>
      </c>
      <c r="D18" s="7" t="n">
        <v>100000</v>
      </c>
      <c r="E18" s="6" t="n">
        <v>200000</v>
      </c>
      <c r="F18" s="7" t="n">
        <v>200000</v>
      </c>
    </row>
    <row r="19" spans="1:7">
      <c r="A19" s="4" t="s">
        <v>484</v>
      </c>
    </row>
    <row r="20" spans="1:7">
      <c r="A20" s="3" t="s">
        <v>471</v>
      </c>
    </row>
    <row r="21" spans="1:7">
      <c r="A21" s="4" t="s">
        <v>476</v>
      </c>
      <c r="C21" s="7" t="n">
        <v>1200</v>
      </c>
      <c r="E21" s="7" t="n">
        <v>1200</v>
      </c>
      <c r="G21" s="7" t="n">
        <v>1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85</v>
      </c>
      <c r="B1" s="2" t="s">
        <v>1</v>
      </c>
    </row>
    <row r="2" spans="1:2">
      <c r="B2" s="2" t="s">
        <v>486</v>
      </c>
    </row>
    <row r="3" spans="1:2">
      <c r="A3" s="3" t="s">
        <v>204</v>
      </c>
    </row>
    <row r="4" spans="1:2">
      <c r="A4" s="4" t="s">
        <v>487</v>
      </c>
      <c r="B4"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28</v>
      </c>
    </row>
    <row r="4" spans="1:5">
      <c r="A4" s="4" t="s">
        <v>28</v>
      </c>
      <c r="B4" s="7" t="n">
        <v>73063</v>
      </c>
      <c r="C4" s="7" t="n">
        <v>74123</v>
      </c>
      <c r="D4" s="7" t="n">
        <v>227503</v>
      </c>
      <c r="E4" s="7" t="n">
        <v>222260</v>
      </c>
    </row>
    <row r="5" spans="1:5">
      <c r="A5" s="4" t="s">
        <v>28</v>
      </c>
      <c r="B5" s="6" t="n">
        <v>73063</v>
      </c>
      <c r="C5" s="6" t="n">
        <v>74123</v>
      </c>
      <c r="D5" s="6" t="n">
        <v>227503</v>
      </c>
      <c r="E5" s="6" t="n">
        <v>222260</v>
      </c>
    </row>
    <row r="6" spans="1:5">
      <c r="A6" s="3" t="s">
        <v>37</v>
      </c>
    </row>
    <row r="7" spans="1:5">
      <c r="A7" s="4" t="s">
        <v>37</v>
      </c>
      <c r="B7" s="6" t="n">
        <v>12595</v>
      </c>
      <c r="C7" s="6" t="n">
        <v>13408</v>
      </c>
      <c r="D7" s="6" t="n">
        <v>44447</v>
      </c>
      <c r="E7" s="6" t="n">
        <v>30142</v>
      </c>
    </row>
    <row r="8" spans="1:5">
      <c r="A8" s="4" t="s">
        <v>38</v>
      </c>
      <c r="B8" s="6" t="n">
        <v>-6786</v>
      </c>
      <c r="C8" s="6" t="n">
        <v>-7100</v>
      </c>
      <c r="D8" s="6" t="n">
        <v>-20782</v>
      </c>
      <c r="E8" s="6" t="n">
        <v>-31599</v>
      </c>
    </row>
    <row r="9" spans="1:5">
      <c r="A9" s="4" t="s">
        <v>39</v>
      </c>
      <c r="B9" s="6" t="n">
        <v>-1415</v>
      </c>
      <c r="D9" s="6" t="n">
        <v>-1415</v>
      </c>
    </row>
    <row r="10" spans="1:5">
      <c r="A10" s="4" t="s">
        <v>40</v>
      </c>
      <c r="E10" s="6" t="n">
        <v>-15528</v>
      </c>
    </row>
    <row r="11" spans="1:5">
      <c r="A11" s="4" t="s">
        <v>41</v>
      </c>
      <c r="B11" s="6" t="n">
        <v>-154</v>
      </c>
      <c r="C11" s="6" t="n">
        <v>-183</v>
      </c>
      <c r="D11" s="6" t="n">
        <v>300</v>
      </c>
      <c r="E11" s="6" t="n">
        <v>234</v>
      </c>
    </row>
    <row r="12" spans="1:5">
      <c r="A12" s="4" t="s">
        <v>42</v>
      </c>
      <c r="B12" s="6" t="n">
        <v>4240</v>
      </c>
      <c r="C12" s="6" t="n">
        <v>6125</v>
      </c>
      <c r="D12" s="6" t="n">
        <v>22550</v>
      </c>
      <c r="E12" s="6" t="n">
        <v>-16751</v>
      </c>
    </row>
    <row r="13" spans="1:5">
      <c r="A13" s="4" t="s">
        <v>489</v>
      </c>
    </row>
    <row r="14" spans="1:5">
      <c r="A14" s="3" t="s">
        <v>28</v>
      </c>
    </row>
    <row r="15" spans="1:5">
      <c r="A15" s="4" t="s">
        <v>28</v>
      </c>
      <c r="B15" s="6" t="n">
        <v>62620</v>
      </c>
      <c r="C15" s="6" t="n">
        <v>59212</v>
      </c>
      <c r="D15" s="6" t="n">
        <v>192687</v>
      </c>
      <c r="E15" s="6" t="n">
        <v>178257</v>
      </c>
    </row>
    <row r="16" spans="1:5">
      <c r="A16" s="4" t="s">
        <v>28</v>
      </c>
      <c r="B16" s="6" t="n">
        <v>62620</v>
      </c>
      <c r="C16" s="6" t="n">
        <v>59212</v>
      </c>
      <c r="D16" s="6" t="n">
        <v>192687</v>
      </c>
      <c r="E16" s="6" t="n">
        <v>178257</v>
      </c>
    </row>
    <row r="17" spans="1:5">
      <c r="A17" s="4" t="s">
        <v>490</v>
      </c>
    </row>
    <row r="18" spans="1:5">
      <c r="A18" s="3" t="s">
        <v>28</v>
      </c>
    </row>
    <row r="19" spans="1:5">
      <c r="A19" s="4" t="s">
        <v>28</v>
      </c>
      <c r="B19" s="6" t="n">
        <v>10443</v>
      </c>
      <c r="C19" s="6" t="n">
        <v>14911</v>
      </c>
      <c r="D19" s="6" t="n">
        <v>34816</v>
      </c>
      <c r="E19" s="6" t="n">
        <v>44003</v>
      </c>
    </row>
    <row r="20" spans="1:5">
      <c r="A20" s="4" t="s">
        <v>28</v>
      </c>
      <c r="B20" s="6" t="n">
        <v>10443</v>
      </c>
      <c r="C20" s="6" t="n">
        <v>14911</v>
      </c>
      <c r="D20" s="6" t="n">
        <v>34816</v>
      </c>
      <c r="E20" s="6" t="n">
        <v>44003</v>
      </c>
    </row>
    <row r="21" spans="1:5">
      <c r="A21" s="4" t="s">
        <v>491</v>
      </c>
    </row>
    <row r="22" spans="1:5">
      <c r="A22" s="3" t="s">
        <v>28</v>
      </c>
    </row>
    <row r="23" spans="1:5">
      <c r="A23" s="4" t="s">
        <v>28</v>
      </c>
      <c r="B23" s="6" t="n">
        <v>79339</v>
      </c>
      <c r="C23" s="6" t="n">
        <v>79331</v>
      </c>
      <c r="D23" s="6" t="n">
        <v>246727</v>
      </c>
      <c r="E23" s="6" t="n">
        <v>238900</v>
      </c>
    </row>
    <row r="24" spans="1:5">
      <c r="A24" s="4" t="s">
        <v>28</v>
      </c>
      <c r="B24" s="6" t="n">
        <v>79339</v>
      </c>
      <c r="C24" s="6" t="n">
        <v>79331</v>
      </c>
      <c r="D24" s="6" t="n">
        <v>246727</v>
      </c>
      <c r="E24" s="6" t="n">
        <v>238900</v>
      </c>
    </row>
    <row r="25" spans="1:5">
      <c r="A25" s="3" t="s">
        <v>37</v>
      </c>
    </row>
    <row r="26" spans="1:5">
      <c r="A26" s="4" t="s">
        <v>37</v>
      </c>
      <c r="B26" s="6" t="n">
        <v>12724</v>
      </c>
      <c r="C26" s="6" t="n">
        <v>13305</v>
      </c>
      <c r="D26" s="6" t="n">
        <v>44750</v>
      </c>
      <c r="E26" s="6" t="n">
        <v>30011</v>
      </c>
    </row>
    <row r="27" spans="1:5">
      <c r="A27" s="4" t="s">
        <v>492</v>
      </c>
    </row>
    <row r="28" spans="1:5">
      <c r="A28" s="3" t="s">
        <v>28</v>
      </c>
    </row>
    <row r="29" spans="1:5">
      <c r="A29" s="4" t="s">
        <v>28</v>
      </c>
      <c r="B29" s="6" t="n">
        <v>68896</v>
      </c>
      <c r="C29" s="6" t="n">
        <v>64420</v>
      </c>
      <c r="D29" s="6" t="n">
        <v>211911</v>
      </c>
      <c r="E29" s="6" t="n">
        <v>194897</v>
      </c>
    </row>
    <row r="30" spans="1:5">
      <c r="A30" s="4" t="s">
        <v>28</v>
      </c>
      <c r="B30" s="6" t="n">
        <v>68896</v>
      </c>
      <c r="C30" s="6" t="n">
        <v>64420</v>
      </c>
      <c r="D30" s="6" t="n">
        <v>211911</v>
      </c>
      <c r="E30" s="6" t="n">
        <v>194897</v>
      </c>
    </row>
    <row r="31" spans="1:5">
      <c r="A31" s="3" t="s">
        <v>37</v>
      </c>
    </row>
    <row r="32" spans="1:5">
      <c r="A32" s="4" t="s">
        <v>37</v>
      </c>
      <c r="B32" s="6" t="n">
        <v>14135</v>
      </c>
      <c r="C32" s="6" t="n">
        <v>13303</v>
      </c>
      <c r="D32" s="6" t="n">
        <v>43469</v>
      </c>
      <c r="E32" s="6" t="n">
        <v>29424</v>
      </c>
    </row>
    <row r="33" spans="1:5">
      <c r="A33" s="4" t="s">
        <v>493</v>
      </c>
    </row>
    <row r="34" spans="1:5">
      <c r="A34" s="3" t="s">
        <v>28</v>
      </c>
    </row>
    <row r="35" spans="1:5">
      <c r="A35" s="4" t="s">
        <v>28</v>
      </c>
      <c r="B35" s="6" t="n">
        <v>10443</v>
      </c>
      <c r="C35" s="6" t="n">
        <v>14911</v>
      </c>
      <c r="D35" s="6" t="n">
        <v>34816</v>
      </c>
      <c r="E35" s="6" t="n">
        <v>44003</v>
      </c>
    </row>
    <row r="36" spans="1:5">
      <c r="A36" s="4" t="s">
        <v>28</v>
      </c>
      <c r="B36" s="6" t="n">
        <v>10443</v>
      </c>
      <c r="C36" s="6" t="n">
        <v>14911</v>
      </c>
      <c r="D36" s="6" t="n">
        <v>34816</v>
      </c>
      <c r="E36" s="6" t="n">
        <v>44003</v>
      </c>
    </row>
    <row r="37" spans="1:5">
      <c r="A37" s="3" t="s">
        <v>37</v>
      </c>
    </row>
    <row r="38" spans="1:5">
      <c r="A38" s="4" t="s">
        <v>37</v>
      </c>
      <c r="B38" s="6" t="n">
        <v>-1411</v>
      </c>
      <c r="C38" s="6" t="n">
        <v>2</v>
      </c>
      <c r="D38" s="6" t="n">
        <v>1281</v>
      </c>
      <c r="E38" s="6" t="n">
        <v>587</v>
      </c>
    </row>
    <row r="39" spans="1:5">
      <c r="A39" s="4" t="s">
        <v>494</v>
      </c>
    </row>
    <row r="40" spans="1:5">
      <c r="A40" s="3" t="s">
        <v>28</v>
      </c>
    </row>
    <row r="41" spans="1:5">
      <c r="A41" s="4" t="s">
        <v>28</v>
      </c>
      <c r="B41" s="6" t="n">
        <v>-6276</v>
      </c>
      <c r="C41" s="6" t="n">
        <v>-5208</v>
      </c>
      <c r="D41" s="6" t="n">
        <v>-19224</v>
      </c>
      <c r="E41" s="6" t="n">
        <v>-16640</v>
      </c>
    </row>
    <row r="42" spans="1:5">
      <c r="A42" s="4" t="s">
        <v>28</v>
      </c>
      <c r="B42" s="6" t="n">
        <v>-6276</v>
      </c>
      <c r="C42" s="6" t="n">
        <v>-5208</v>
      </c>
      <c r="D42" s="6" t="n">
        <v>-19224</v>
      </c>
      <c r="E42" s="6" t="n">
        <v>-16640</v>
      </c>
    </row>
    <row r="43" spans="1:5">
      <c r="A43" s="3" t="s">
        <v>37</v>
      </c>
    </row>
    <row r="44" spans="1:5">
      <c r="A44" s="4" t="s">
        <v>37</v>
      </c>
      <c r="B44" s="7" t="n">
        <v>-129</v>
      </c>
      <c r="C44" s="7" t="n">
        <v>103</v>
      </c>
      <c r="D44" s="7" t="n">
        <v>-303</v>
      </c>
      <c r="E44" s="7" t="n">
        <v>1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6</v>
      </c>
      <c r="B1" s="2" t="s">
        <v>1</v>
      </c>
    </row>
    <row r="2" spans="1:2">
      <c r="B2" s="2" t="s">
        <v>127</v>
      </c>
    </row>
    <row r="3" spans="1:2">
      <c r="A3" s="4" t="s">
        <v>104</v>
      </c>
    </row>
    <row r="4" spans="1:2">
      <c r="A4" s="4" t="s">
        <v>128</v>
      </c>
      <c r="B4" s="7" t="n">
        <v>16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26</v>
      </c>
    </row>
    <row r="3" spans="1:3">
      <c r="A3" s="3" t="s">
        <v>130</v>
      </c>
    </row>
    <row r="4" spans="1:3">
      <c r="A4" s="4" t="s">
        <v>44</v>
      </c>
      <c r="B4" s="7" t="n">
        <v>21893</v>
      </c>
      <c r="C4" s="7" t="n">
        <v>-18662</v>
      </c>
    </row>
    <row r="5" spans="1:3">
      <c r="A5" s="3" t="s">
        <v>131</v>
      </c>
    </row>
    <row r="6" spans="1:3">
      <c r="A6" s="4" t="s">
        <v>132</v>
      </c>
      <c r="B6" s="6" t="n">
        <v>13200</v>
      </c>
      <c r="C6" s="6" t="n">
        <v>16648</v>
      </c>
    </row>
    <row r="7" spans="1:3">
      <c r="A7" s="4" t="s">
        <v>39</v>
      </c>
      <c r="B7" s="6" t="n">
        <v>1415</v>
      </c>
    </row>
    <row r="8" spans="1:3">
      <c r="A8" s="4" t="s">
        <v>133</v>
      </c>
      <c r="B8" s="6" t="n">
        <v>982</v>
      </c>
      <c r="C8" s="6" t="n">
        <v>1073</v>
      </c>
    </row>
    <row r="9" spans="1:3">
      <c r="A9" s="4" t="s">
        <v>134</v>
      </c>
      <c r="B9" s="6" t="n">
        <v>1869</v>
      </c>
      <c r="C9" s="6" t="n">
        <v>1524</v>
      </c>
    </row>
    <row r="10" spans="1:3">
      <c r="A10" s="4" t="s">
        <v>40</v>
      </c>
      <c r="C10" s="6" t="n">
        <v>15528</v>
      </c>
    </row>
    <row r="11" spans="1:3">
      <c r="A11" s="4" t="s">
        <v>36</v>
      </c>
      <c r="B11" s="6" t="n">
        <v>-6505</v>
      </c>
    </row>
    <row r="12" spans="1:3">
      <c r="A12" s="4" t="s">
        <v>135</v>
      </c>
      <c r="B12" s="6" t="n">
        <v>-445</v>
      </c>
      <c r="C12" s="6" t="n">
        <v>2513</v>
      </c>
    </row>
    <row r="13" spans="1:3">
      <c r="A13" s="3" t="s">
        <v>136</v>
      </c>
    </row>
    <row r="14" spans="1:3">
      <c r="A14" s="4" t="s">
        <v>137</v>
      </c>
      <c r="B14" s="6" t="n">
        <v>1071</v>
      </c>
      <c r="C14" s="6" t="n">
        <v>790</v>
      </c>
    </row>
    <row r="15" spans="1:3">
      <c r="A15" s="4" t="s">
        <v>61</v>
      </c>
      <c r="B15" s="6" t="n">
        <v>-1658</v>
      </c>
      <c r="C15" s="6" t="n">
        <v>-2441</v>
      </c>
    </row>
    <row r="16" spans="1:3">
      <c r="A16" s="4" t="s">
        <v>62</v>
      </c>
      <c r="B16" s="6" t="n">
        <v>-1032</v>
      </c>
      <c r="C16" s="6" t="n">
        <v>-1075</v>
      </c>
    </row>
    <row r="17" spans="1:3">
      <c r="A17" s="4" t="s">
        <v>73</v>
      </c>
      <c r="B17" s="6" t="n">
        <v>2684</v>
      </c>
      <c r="C17" s="6" t="n">
        <v>-2765</v>
      </c>
    </row>
    <row r="18" spans="1:3">
      <c r="A18" s="4" t="s">
        <v>138</v>
      </c>
      <c r="B18" s="6" t="n">
        <v>2497</v>
      </c>
      <c r="C18" s="6" t="n">
        <v>-3997</v>
      </c>
    </row>
    <row r="19" spans="1:3">
      <c r="A19" s="4" t="s">
        <v>139</v>
      </c>
      <c r="B19" s="6" t="n">
        <v>36861</v>
      </c>
      <c r="C19" s="6" t="n">
        <v>9136</v>
      </c>
    </row>
    <row r="20" spans="1:3">
      <c r="A20" s="3" t="s">
        <v>140</v>
      </c>
    </row>
    <row r="21" spans="1:3">
      <c r="A21" s="4" t="s">
        <v>141</v>
      </c>
      <c r="B21" s="6" t="n">
        <v>10541</v>
      </c>
    </row>
    <row r="22" spans="1:3">
      <c r="A22" s="4" t="s">
        <v>142</v>
      </c>
      <c r="B22" s="6" t="n">
        <v>-4976</v>
      </c>
      <c r="C22" s="6" t="n">
        <v>-8419</v>
      </c>
    </row>
    <row r="23" spans="1:3">
      <c r="A23" s="4" t="s">
        <v>143</v>
      </c>
      <c r="B23" s="6" t="n">
        <v>74</v>
      </c>
    </row>
    <row r="24" spans="1:3">
      <c r="A24" s="4" t="s">
        <v>144</v>
      </c>
      <c r="B24" s="6" t="n">
        <v>5639</v>
      </c>
      <c r="C24" s="6" t="n">
        <v>-8419</v>
      </c>
    </row>
    <row r="25" spans="1:3">
      <c r="A25" s="3" t="s">
        <v>145</v>
      </c>
    </row>
    <row r="26" spans="1:3">
      <c r="A26" s="4" t="s">
        <v>146</v>
      </c>
      <c r="B26" s="6" t="n">
        <v>41600</v>
      </c>
      <c r="C26" s="6" t="n">
        <v>73539</v>
      </c>
    </row>
    <row r="27" spans="1:3">
      <c r="A27" s="4" t="s">
        <v>147</v>
      </c>
      <c r="B27" s="6" t="n">
        <v>-1266</v>
      </c>
      <c r="C27" s="6" t="n">
        <v>-6821</v>
      </c>
    </row>
    <row r="28" spans="1:3">
      <c r="A28" s="4" t="s">
        <v>148</v>
      </c>
      <c r="C28" s="6" t="n">
        <v>360438</v>
      </c>
    </row>
    <row r="29" spans="1:3">
      <c r="A29" s="4" t="s">
        <v>149</v>
      </c>
      <c r="B29" s="6" t="n">
        <v>-57790</v>
      </c>
      <c r="C29" s="6" t="n">
        <v>-969</v>
      </c>
    </row>
    <row r="30" spans="1:3">
      <c r="A30" s="4" t="s">
        <v>150</v>
      </c>
      <c r="C30" s="6" t="n">
        <v>-400000</v>
      </c>
    </row>
    <row r="31" spans="1:3">
      <c r="A31" s="4" t="s">
        <v>151</v>
      </c>
      <c r="C31" s="6" t="n">
        <v>-9752</v>
      </c>
    </row>
    <row r="32" spans="1:3">
      <c r="A32" s="4" t="s">
        <v>152</v>
      </c>
      <c r="C32" s="6" t="n">
        <v>-8000</v>
      </c>
    </row>
    <row r="33" spans="1:3">
      <c r="A33" s="4" t="s">
        <v>153</v>
      </c>
      <c r="B33" s="6" t="n">
        <v>-552</v>
      </c>
      <c r="C33" s="6" t="n">
        <v>-97</v>
      </c>
    </row>
    <row r="34" spans="1:3">
      <c r="A34" s="4" t="s">
        <v>154</v>
      </c>
      <c r="B34" s="6" t="n">
        <v>61</v>
      </c>
    </row>
    <row r="35" spans="1:3">
      <c r="A35" s="4" t="s">
        <v>155</v>
      </c>
      <c r="B35" s="6" t="n">
        <v>-11</v>
      </c>
      <c r="C35" s="6" t="n">
        <v>-6297</v>
      </c>
    </row>
    <row r="36" spans="1:3">
      <c r="A36" s="4" t="s">
        <v>156</v>
      </c>
      <c r="B36" s="6" t="n">
        <v>-17958</v>
      </c>
      <c r="C36" s="6" t="n">
        <v>2041</v>
      </c>
    </row>
    <row r="37" spans="1:3">
      <c r="A37" s="4" t="s">
        <v>157</v>
      </c>
      <c r="B37" s="6" t="n">
        <v>57</v>
      </c>
      <c r="C37" s="6" t="n">
        <v>-575</v>
      </c>
    </row>
    <row r="38" spans="1:3">
      <c r="A38" s="4" t="s">
        <v>158</v>
      </c>
      <c r="B38" s="6" t="n">
        <v>24599</v>
      </c>
      <c r="C38" s="6" t="n">
        <v>2183</v>
      </c>
    </row>
    <row r="39" spans="1:3">
      <c r="A39" s="4" t="s">
        <v>159</v>
      </c>
      <c r="B39" s="6" t="n">
        <v>28596</v>
      </c>
      <c r="C39" s="6" t="n">
        <v>19739</v>
      </c>
    </row>
    <row r="40" spans="1:3">
      <c r="A40" s="4" t="s">
        <v>160</v>
      </c>
      <c r="B40" s="7" t="n">
        <v>53195</v>
      </c>
      <c r="C40" s="7" t="n">
        <v>219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usiness Overview</vt:lpstr>
      <vt:lpstr>Fair Value of Financial Instrum</vt:lpstr>
      <vt:lpstr>Income Taxes</vt:lpstr>
      <vt:lpstr>Sales of Certain International </vt:lpstr>
      <vt:lpstr>Inventory</vt:lpstr>
      <vt:lpstr>Property, Plant &amp; Equipment, ne</vt:lpstr>
      <vt:lpstr>Asset Retirement Obligations</vt:lpstr>
      <vt:lpstr>Intangibles, net</vt:lpstr>
      <vt:lpstr>Accrued Expenses and Other Curr</vt:lpstr>
      <vt:lpstr>Financing Arrangements</vt:lpstr>
      <vt:lpstr>Stock-Based Compensation</vt:lpstr>
      <vt:lpstr>Net Income (Loss) Per Common Sh</vt:lpstr>
      <vt:lpstr>Other (Expense) Income, net</vt:lpstr>
      <vt:lpstr>Legal Proceedings and Contingen</vt:lpstr>
      <vt:lpstr>Related Party Transactions</vt:lpstr>
      <vt:lpstr>Segment Information</vt:lpstr>
      <vt:lpstr>Business Overview (Policies)</vt:lpstr>
      <vt:lpstr>Fair Value of Financial Instr26</vt:lpstr>
      <vt:lpstr>Sales of Certain Internationa27</vt:lpstr>
      <vt:lpstr>Inventory (Tables)</vt:lpstr>
      <vt:lpstr>Property, Plant &amp; Equipment, 29</vt:lpstr>
      <vt:lpstr>Asset Retirement Obligations (T</vt:lpstr>
      <vt:lpstr>Intangibles, net (Tables)</vt:lpstr>
      <vt:lpstr>Accrued Expenses and Other Cu32</vt:lpstr>
      <vt:lpstr>Financing Arrangements (Tables)</vt:lpstr>
      <vt:lpstr>Stock-Based Compensation (Table</vt:lpstr>
      <vt:lpstr>Net Income (Loss) Per Common 35</vt:lpstr>
      <vt:lpstr>Other (Expense) Income, net (Ta</vt:lpstr>
      <vt:lpstr>Segment Information (Tables)</vt:lpstr>
      <vt:lpstr>Business Overview - Additional </vt:lpstr>
      <vt:lpstr>Fair Value of Financial Instr39</vt:lpstr>
      <vt:lpstr>Income Taxes - Additional Infor</vt:lpstr>
      <vt:lpstr>Sales of Certain Internationa41</vt:lpstr>
      <vt:lpstr>Sales of Certain Internationa42</vt:lpstr>
      <vt:lpstr>Inventory - Schedule of Invento</vt:lpstr>
      <vt:lpstr>Inventory - Additional Informat</vt:lpstr>
      <vt:lpstr>Property, Plant &amp; and Equipment</vt:lpstr>
      <vt:lpstr>Property, Plant &amp; Equipment, 46</vt:lpstr>
      <vt:lpstr>Asset Retirement Obligations - </vt:lpstr>
      <vt:lpstr>Asset Retirement Obligations 48</vt:lpstr>
      <vt:lpstr>Intangibles, Net - Schedule of </vt:lpstr>
      <vt:lpstr>Intangibles, Net - Additional I</vt:lpstr>
      <vt:lpstr>Intangibles, Net - Schedule o51</vt:lpstr>
      <vt:lpstr>Accrued Expenses and Other Cu52</vt:lpstr>
      <vt:lpstr>Financing Arrangements - Additi</vt:lpstr>
      <vt:lpstr>Financing Arrangements - Schedu</vt:lpstr>
      <vt:lpstr>Financing Arrangements - Sche55</vt:lpstr>
      <vt:lpstr>Stock-Based Compensation - Addi</vt:lpstr>
      <vt:lpstr>Stock-Based Compensation - Sche</vt:lpstr>
      <vt:lpstr>Net Income (Loss) Per Common 58</vt:lpstr>
      <vt:lpstr>Net Income (Loss) Per Common 59</vt:lpstr>
      <vt:lpstr>Other (Expense) Income, net - S</vt:lpstr>
      <vt:lpstr>Related Party Transactions - Ad</vt:lpstr>
      <vt:lpstr>Segment Information - Additio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18:45Z</dcterms:created>
  <dcterms:modified xmlns:dcterms="http://purl.org/dc/terms/" xmlns:xsi="http://www.w3.org/2001/XMLSchema-instance" xsi:type="dcterms:W3CDTF">2016-11-01T17:18:45Z</dcterms:modified>
  <dc:title xmlns:dc="http://purl.org/dc/elements/1.1/">Untitled</dc:title>
  <dc:description xmlns:dc="http://purl.org/dc/elements/1.1/"/>
  <dc:subject xmlns:dc="http://purl.org/dc/elements/1.1/"/>
  <cp:keywords/>
  <cp:category/>
</cp:coreProperties>
</file>